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Accounting Policies" sheetId="9" state="visible" r:id="rId9"/>
    <sheet xmlns:r="http://schemas.openxmlformats.org/officeDocument/2006/relationships" name="Equipment" sheetId="10" state="visible" r:id="rId10"/>
    <sheet xmlns:r="http://schemas.openxmlformats.org/officeDocument/2006/relationships" name="Financial Instruments" sheetId="11" state="visible" r:id="rId11"/>
    <sheet xmlns:r="http://schemas.openxmlformats.org/officeDocument/2006/relationships" name="Collaborative Arrangements and " sheetId="12" state="visible" r:id="rId12"/>
    <sheet xmlns:r="http://schemas.openxmlformats.org/officeDocument/2006/relationships" name="Capitalization and Warrant Liab"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Profit Sharing Plan and 401(k) " sheetId="16" state="visible" r:id="rId16"/>
    <sheet xmlns:r="http://schemas.openxmlformats.org/officeDocument/2006/relationships" name="Subsequent and Other Events" sheetId="17" state="visible" r:id="rId17"/>
    <sheet xmlns:r="http://schemas.openxmlformats.org/officeDocument/2006/relationships" name="Quarterly Financial Data (unaud" sheetId="18" state="visible" r:id="rId18"/>
    <sheet xmlns:r="http://schemas.openxmlformats.org/officeDocument/2006/relationships" name="Schedule II - Valuation and Qua"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Equipment (Tables)" sheetId="22" state="visible" r:id="rId22"/>
    <sheet xmlns:r="http://schemas.openxmlformats.org/officeDocument/2006/relationships" name="Financial Instruments (Tables)" sheetId="23" state="visible" r:id="rId23"/>
    <sheet xmlns:r="http://schemas.openxmlformats.org/officeDocument/2006/relationships" name="Capitalization and Warrant Li24"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Quarterly Financial Data (una27" sheetId="27" state="visible" r:id="rId27"/>
    <sheet xmlns:r="http://schemas.openxmlformats.org/officeDocument/2006/relationships" name="Background - Additional Informa" sheetId="28" state="visible" r:id="rId28"/>
    <sheet xmlns:r="http://schemas.openxmlformats.org/officeDocument/2006/relationships" name="Accounting Policies - Additiona" sheetId="29" state="visible" r:id="rId29"/>
    <sheet xmlns:r="http://schemas.openxmlformats.org/officeDocument/2006/relationships" name="Accounting Policies - Fair Valu" sheetId="30" state="visible" r:id="rId30"/>
    <sheet xmlns:r="http://schemas.openxmlformats.org/officeDocument/2006/relationships" name="Accounting Policies - Net Loss " sheetId="31" state="visible" r:id="rId31"/>
    <sheet xmlns:r="http://schemas.openxmlformats.org/officeDocument/2006/relationships" name="Accounting Policies - Instrumen" sheetId="32" state="visible" r:id="rId32"/>
    <sheet xmlns:r="http://schemas.openxmlformats.org/officeDocument/2006/relationships" name="Equipment - Equipment (Detail)" sheetId="33" state="visible" r:id="rId33"/>
    <sheet xmlns:r="http://schemas.openxmlformats.org/officeDocument/2006/relationships" name="Equipment - Additional Informat" sheetId="34" state="visible" r:id="rId34"/>
    <sheet xmlns:r="http://schemas.openxmlformats.org/officeDocument/2006/relationships" name="Financial Instruments - Additio" sheetId="35" state="visible" r:id="rId35"/>
    <sheet xmlns:r="http://schemas.openxmlformats.org/officeDocument/2006/relationships" name="Financial Instruments - Roll-Fo" sheetId="36" state="visible" r:id="rId36"/>
    <sheet xmlns:r="http://schemas.openxmlformats.org/officeDocument/2006/relationships" name="Collaborative Arrangements an37" sheetId="37" state="visible" r:id="rId37"/>
    <sheet xmlns:r="http://schemas.openxmlformats.org/officeDocument/2006/relationships" name="Capitalization and Warrant Li38" sheetId="38" state="visible" r:id="rId38"/>
    <sheet xmlns:r="http://schemas.openxmlformats.org/officeDocument/2006/relationships" name="Capitalization and Warrant Li39"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42" sheetId="42" state="visible" r:id="rId42"/>
    <sheet xmlns:r="http://schemas.openxmlformats.org/officeDocument/2006/relationships" name="Stock-Based Compensation - Su43" sheetId="43" state="visible" r:id="rId43"/>
    <sheet xmlns:r="http://schemas.openxmlformats.org/officeDocument/2006/relationships" name="Income Taxes - Additional Infor" sheetId="44" state="visible" r:id="rId44"/>
    <sheet xmlns:r="http://schemas.openxmlformats.org/officeDocument/2006/relationships" name="Income Taxes - Schedule of Reco" sheetId="45" state="visible" r:id="rId45"/>
    <sheet xmlns:r="http://schemas.openxmlformats.org/officeDocument/2006/relationships" name="Income Taxes - Components of De" sheetId="46" state="visible" r:id="rId46"/>
    <sheet xmlns:r="http://schemas.openxmlformats.org/officeDocument/2006/relationships" name="Profit Sharing Plan and 401(k47" sheetId="47" state="visible" r:id="rId47"/>
    <sheet xmlns:r="http://schemas.openxmlformats.org/officeDocument/2006/relationships" name="Subsequent and Other Events - A" sheetId="48" state="visible" r:id="rId48"/>
    <sheet xmlns:r="http://schemas.openxmlformats.org/officeDocument/2006/relationships" name="Quarterly Financial Data - Quar" sheetId="49" state="visible" r:id="rId49"/>
    <sheet xmlns:r="http://schemas.openxmlformats.org/officeDocument/2006/relationships" name="Valuation and Qualifying Accoun" sheetId="50" state="visible" r:id="rId50"/>
  </sheets>
  <definedNames/>
  <calcPr calcId="124519" fullCalcOnLoad="1"/>
</workbook>
</file>

<file path=xl/sharedStrings.xml><?xml version="1.0" encoding="utf-8"?>
<sst xmlns="http://schemas.openxmlformats.org/spreadsheetml/2006/main" uniqueCount="536">
  <si>
    <t>Document and Entity Information - USD ($) $ in Millions</t>
  </si>
  <si>
    <t>12 Months Ended</t>
  </si>
  <si>
    <t>Dec. 31, 2017</t>
  </si>
  <si>
    <t>Mar. 0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THX</t>
  </si>
  <si>
    <t>Entity Registrant Name</t>
  </si>
  <si>
    <t>ATHERSYS, INC / NEW</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t>
  </si>
  <si>
    <t>Prepaid expenses and other</t>
  </si>
  <si>
    <t>Total current assets</t>
  </si>
  <si>
    <t>Equipment, net</t>
  </si>
  <si>
    <t>Other</t>
  </si>
  <si>
    <t>Total assets</t>
  </si>
  <si>
    <t>Current liabilities:</t>
  </si>
  <si>
    <t>Accounts payable</t>
  </si>
  <si>
    <t>Accrued compensation and related benefits</t>
  </si>
  <si>
    <t>Accrued clinical trial costs</t>
  </si>
  <si>
    <t>Accrued expenses</t>
  </si>
  <si>
    <t>Accrued license fee expense</t>
  </si>
  <si>
    <t>Deferred revenue</t>
  </si>
  <si>
    <t>Total current liabilities</t>
  </si>
  <si>
    <t>Advance from customer</t>
  </si>
  <si>
    <t>Warrant liabilities</t>
  </si>
  <si>
    <t>Stockholders' equity:</t>
  </si>
  <si>
    <t>Preferred stock, at stated value; 10,000,000 shares authorized, and no shares issued and outstanding at December 31, 2017 and 2016</t>
  </si>
  <si>
    <t xml:space="preserve"> </t>
  </si>
  <si>
    <t>Common stock, $0.001 par value; 300,000,000 and 150,000,000 shares authorized at December 31, 2017 and 2016, respectively; 122,077,453 and 86,629,302 shares issued and outstanding at December 31, 2017 and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5</t>
  </si>
  <si>
    <t>Revenues</t>
  </si>
  <si>
    <t>Contract revenue</t>
  </si>
  <si>
    <t>Grant revenue</t>
  </si>
  <si>
    <t>Total revenues</t>
  </si>
  <si>
    <t>Costs and expenses</t>
  </si>
  <si>
    <t>Research and development (including stock compensation expense of $1,232, $1,192 and $1,277 in 2017, 2016 and 2015, respectively)</t>
  </si>
  <si>
    <t>General and administrative (including stock compensation expense of $1,812, $1,676 and $1,652 in 2017, 2016 and 2015, respectively)</t>
  </si>
  <si>
    <t>Depreciation</t>
  </si>
  <si>
    <t>Total costs and expenses</t>
  </si>
  <si>
    <t>Gain from insurance proceeds, net</t>
  </si>
  <si>
    <t>Loss from operations</t>
  </si>
  <si>
    <t>Income (expense) from change in fair value of warrants, net</t>
  </si>
  <si>
    <t>Other income (expense), net</t>
  </si>
  <si>
    <t>Loss before income taxes</t>
  </si>
  <si>
    <t>Income tax benefit</t>
  </si>
  <si>
    <t>Net loss and comprehensive loss</t>
  </si>
  <si>
    <t>Net loss per common share, basic</t>
  </si>
  <si>
    <t>Weighted average shares outstanding, basic</t>
  </si>
  <si>
    <t>Net loss per common share, diluted</t>
  </si>
  <si>
    <t>Weighted average shares outstanding, diluted</t>
  </si>
  <si>
    <t>Consolidated Statements of Operations and Comprehensive Loss (Parenthetical) - USD ($) $ in Thousands</t>
  </si>
  <si>
    <t>Research and Development [Member]</t>
  </si>
  <si>
    <t>Stock compensation expense</t>
  </si>
  <si>
    <t>General and Administrative [Member]</t>
  </si>
  <si>
    <t>Consolidated Statements of Stockholders' Equity - USD ($) $ in Thousands</t>
  </si>
  <si>
    <t>Total</t>
  </si>
  <si>
    <t>Preferred Stock [Member]</t>
  </si>
  <si>
    <t>Common Stock [Member]</t>
  </si>
  <si>
    <t>Additional Paid-in Capital [Member]</t>
  </si>
  <si>
    <t>Accumulated Deficit [Member]</t>
  </si>
  <si>
    <t>Beginning balance at Dec. 31, 2014</t>
  </si>
  <si>
    <t>Preferred stock shares, beginning balance at Dec. 31, 2014</t>
  </si>
  <si>
    <t>Common stock beginning balance, shares at Dec. 31, 2014</t>
  </si>
  <si>
    <t>Stock-based compensation</t>
  </si>
  <si>
    <t>Issuance of common stock from warrant exercises, Cost</t>
  </si>
  <si>
    <t>Issuance of common stock from warrant exercises, Shares</t>
  </si>
  <si>
    <t>Issuance of common stock and warrants, net of issuance costs</t>
  </si>
  <si>
    <t>Issuance of common stock and warrants, net of issuance costs, Shares</t>
  </si>
  <si>
    <t>Issuance of common stock under equity compensation plans</t>
  </si>
  <si>
    <t>Issuance of common stock under equity compensation plans, Shares</t>
  </si>
  <si>
    <t>Net and comprehensive loss</t>
  </si>
  <si>
    <t>Ending balance at Dec. 31, 2015</t>
  </si>
  <si>
    <t>Preferred stock shares, ending balance at Dec. 31, 2015</t>
  </si>
  <si>
    <t>Common stock ending balance, shares at Dec. 31, 2015</t>
  </si>
  <si>
    <t>Ending balance at Dec. 31, 2016</t>
  </si>
  <si>
    <t>Preferred stock shares, ending balance at Dec. 31, 2016</t>
  </si>
  <si>
    <t>Common stock ending balance, shares at Dec. 31, 2016</t>
  </si>
  <si>
    <t>Cumulative effect of accounting change</t>
  </si>
  <si>
    <t>Ending balance at Dec. 31, 2017</t>
  </si>
  <si>
    <t>Preferred stock shares, ending balance at Dec. 31, 2017</t>
  </si>
  <si>
    <t>Common stock ending balance, shares at Dec. 31, 2017</t>
  </si>
  <si>
    <t>Consolidated Statements of Cash Flows - USD ($) $ in Thousands</t>
  </si>
  <si>
    <t>Operating activities</t>
  </si>
  <si>
    <t>Net loss</t>
  </si>
  <si>
    <t>Adjustments to reconcile net loss to net cash used in operating activities:</t>
  </si>
  <si>
    <t>Gain from forgiveness of note payable</t>
  </si>
  <si>
    <t>Stock - based patent license and settlement expense</t>
  </si>
  <si>
    <t>Change in fair value of warrant liabilities</t>
  </si>
  <si>
    <t>Changes in operating assets and liabilities:</t>
  </si>
  <si>
    <t>Accounts payable and accrued expenses</t>
  </si>
  <si>
    <t>Net cash used in operating activities</t>
  </si>
  <si>
    <t>Investing activities</t>
  </si>
  <si>
    <t>Purchase of available-for-sale securities</t>
  </si>
  <si>
    <t>Sales of available-for-sale securities</t>
  </si>
  <si>
    <t>Proceeds from insurance</t>
  </si>
  <si>
    <t>Purchases of equipment</t>
  </si>
  <si>
    <t>Net cash used in investing activities</t>
  </si>
  <si>
    <t>Financing activities</t>
  </si>
  <si>
    <t>Proceeds from issuance of common stock, net</t>
  </si>
  <si>
    <t>Proceeds from exercise of warrants</t>
  </si>
  <si>
    <t>Shares retained for withholding tax payments on stock-based awards</t>
  </si>
  <si>
    <t>Net cash provided by financing activities</t>
  </si>
  <si>
    <t>Increase (decrease) in cash and cash equivalents</t>
  </si>
  <si>
    <t>Cash and cash equivalents at beginning of year</t>
  </si>
  <si>
    <t>Cash and cash equivalents at end of year</t>
  </si>
  <si>
    <t>Background</t>
  </si>
  <si>
    <t>Organization, Consolidation and Presentation of Financial Statements [Abstract]</t>
  </si>
  <si>
    <t>A. Background
We are an international biotechnology company that is focused
primarily in the field of regenerative medicine and operate in one
business segment. Our operations consist of research and
later-stage product development activities.
We incurred losses since our inception in 1995 and had an
accumulated deficit of $350.6 million at December 31,
2017. We will require substantial additional capital to continue
our research and development programs, including progressing our
clinical product candidates to commercialization and preparing for
commercial-scale manufacturing. At December 31, 2017, we had
available cash and cash equivalents of $29.3 million, and we
believe that these funds, used to execute our existing operating
plans, are sufficient to meet our obligations as they come due at
least for a period of twelve months from the date of the issuance
of these consolidated financial statements. In the longer-term, we
will make use of available cash, but will have to continue to
generate additional capital to meet our needs through new and
existing collaborations and related license fees and milestones,
the sale of equity securities from time to time including through
our equity purchase agreement, grant-funding opportunities,
deferring certain discretionary costs and staging certain
development costs, as needed.</t>
  </si>
  <si>
    <t>Accounting Policies</t>
  </si>
  <si>
    <t>Accounting Policies [Abstract]</t>
  </si>
  <si>
    <t>B. Accounting Policies
Principles of Consolidation
The consolidated financial statements include our accounts and
results of operations and those of our wholly-owned subsidiaries.
All intercompany accounts and transactions have been eliminated in
consolidation.
Revenue Recognition
Our license and collaboration agreements may contain multiple
elements, including license and technology access fees, research
and development funding, manufacturing revenue, cost-sharing,
milestones and royalties. The deliverables under such an
arrangement are evaluated under Accounting Standards Codification
(“ASC”) 605-25, Multiple-Element
Arrangements.
Other than for our collaboration with Healios that has remaining
deliverables, we have recognized the full amount of license fees
under our collaboration agreements as contract revenue under
ASC 605-25 605-S25, non-substantive
We recognize revenue, in full, in the period that the milestone is
achieved from at-risk,
Grant revenue consists of funding under cost reimbursement programs
primarily from federal and non-profit
We recognize contract revenue from royalties relating to the sale
by a licensee of the licensed product. Royalty revenue is
recognized on an accrual basis in accordance with the substance of
the relevant agreement and based on the reports from the licensee
to enable calculation of the royalty due. We began receiving in
2014 tiered royalties from RTI on worldwide commercial sales of
implants using our technologies based on a royalty rate starting in
the mid-single mid-teens,
Cash and Cash Equivalents
We consider all highly liquid investments with a maturity of three
months or less when purchased to be cash equivalents. Cash
equivalents are primarily invested in money market funds and
commercial paper. The carrying amount of our cash equivalents
approximates fair value due to the short maturity of the
investments.
Cash used in investing activities excluded $0.1 million of
accrued capital expenditures in 2016.
Investments in Available-for-Sale
We determine the appropriate classification of investment
securities, if any, at the time of purchase
and re-evaluate available-for-sale Available-for-sale available-for-sale available-for-sale available-for-sale
Research and Development
Research and development expenditures, which consist primarily of
costs associated with external clinical and preclinical study fees,
investigational product manufacturing costs and process development
costs for manufacturing, personnel costs, legal expenses resulting
from intellectual property application and maintenance processes,
and laboratory supply and reagent costs, including direct and
allocated overhead expenses, are charged to expense as
incurred.
Collaborative Arrangements
Collaborative arrangements that involve cost or future profit
sharing are reviewed to determine the nature of the arrangement and
the nature of the collaborative parties’ businesses. The
arrangements are also reviewed to determine if one party has sole
or primary responsibility for an activity, or whether the parties
have shared responsibility for the activity. If responsibility for
an activity is shared and there is no principal party, then the
related costs of that activity are recognized by us on a net basis
in the statement of operations (e.g., total cost less reimbursement
from collaborator). If we are deemed to be the principal party for
an activity, then the costs and revenues associated with that
activity are recognized on a gross basis in the statement of
operations. The accounting may be susceptible to change if the
nature of a collaborator’s business changes. Currently, we
have no collaborations accounted for on a net basis.
Clinical Trial Costs
Clinical trial costs are accrued based on work performed by outside
contractors that manage and perform the trials, and that
manufacture clinical product. We obtain initial estimates of total
costs based on enrollment of subjects, project management
estimates, manufacturing estimates and other activities. Actual
costs are typically charged to us and recognized as the tasks are
completed by the contractor, and if we are invoiced based on
progress payments as opposed to actual costs, we develop estimates
of work completed to date. Accrued clinical trial costs may be
subject to revisions as clinical trials progress, and any revisions
are recorded in the period in which the facts that give rise to the
revisions become known.
Royalties
We may be required to make future royalty payments to certain
parties based on product sales under license agreements. We did not
pay any royalties during the three-year period ended
December 31, 2017. We may also pay sublicense fees
from time-to-time
Long-Lived Assets
Equipment is stated at acquired cost less accumulated depreciation.
Laboratory and office equipment are depreciated on the
straight-line basis over the estimated useful lives (three to ten
years). Leasehold improvements are amortized over the shorter of
the lease term or estimated useful life.
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
Proceeds from Insurance
In 2016, our facility sustained flood damage representing both an
unusual and infrequent event. We recognized a net insurance
recovery gain of $0.7 million that was reported as a separate
component of our loss from operations. Proceeds from insurance
settlements, except for those directly related to investing or
financing activities, were recognized as cash inflows from
operating activities. Since the majority of the damage from the
flood was to fully-depreciated leasehold improvements, the amount
of losses were less than the amount of the insurance proceeds
received. Insurance proceeds are recorded to the extent of the
losses and then, only if recovery is realized or probable. Any
gains in excess of losses are recognized only when the
contingencies regarding the recovery are resolved, and the amount
is fixed or determinable. An additional $0.3 million of
insurance proceeds were received in 2018.
Patent Costs and Rights
Costs of prosecuting and maintaining patents and patent rights are
expensed as incurred. We have filed for broad intellectual property
protection on our proprietary technologies and have numerous United
States and international patents and patent applications related to
our technologies.
Warrant Liabilities
We account for common stock warrants as either liabilities or as
equity instruments depending on the specific terms of the warrant
agreements. Generally, warrants are classified as liabilities, as
opposed to equity, if the agreement includes the potential for a
cash settlement or an adjustment to the exercise price, and warrant
liabilities are recorded at their fair values at each balance sheet
date. We classify these warrant liabilities on the consolidated
balance sheet as non-current
Concentration of Credit Risk
Our accounts receivable are generally comprised of amounts due from
collaborators and granting authorities and are subject to
concentration of credit risk due to the absence of a large number
of customers. At December 31, 2017, the majority of our
accounts receivable are due from granting authorities and two
collaborators. We do not require collateral from these
customer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Stock-Based Compensation
We recognize stock-based compensation expense on the straight-line
method and use a Black-Scholes option-pricing model to estimate the
fair value of option awards. The expected term of options granted
represent the period of time that option grants are expected to be
outstanding. We use the “simplified” method to
calculate the expected life of option grants given our limited
history of exercise activity and determine volatility by using our
historical stock volatility. The fair value of our restricted stock
units are equal to the closing price of our common stock on the
date of grant and is expensed over the vesting period on a
straight-line basis. Estimates of fair value are not intended to
predict actual future events or the value ultimately realized by
persons that receive equity awards.
Options may be exercised for cash or by a cashless exercise that is
permitted under certain conditions. In the event of a cashless
exercise, we retain the number of shares equivalent to the exercise
cost based on the market value at the time of exercise, and issue
the net number of shares to the holder.
We recognize income tax benefits and deficiencies as income tax
expense or benefit in the income statement and the tax effects of
exercised or vested awards are treated as discrete items in the
reporting period in which they occur. We also recognize excess tax
benefits regardless of whether the benefit reduces taxes payable in
the current period. Excess tax benefits are classified along with
other income tax cash flows as an operating activity. In regards to
forfeitures, we adopted ASU 2016-09
All of the aforementioned estimates and assumptions are evaluated
on a quarterly basis and may change as facts and circumstances
warrant. Changes in these assumptions can materially affect the
estimate of the fair value of our share-based payments and the
related amount recognized in our financial statements.
The following weighted-average input assumptions were used in
determining the fair value of the Company’s stock
options:
December 31,
2017 2016 2015
Volatility 71.2% 70.3% 83.9%
Risk-free interest rate 2.0% 1.5% 2.1%
Expected life of option 6.2 years 6.2 years 6.1 years
Expected dividend yield 0.0% 0.0% 0.0%
Income Taxes
Deferred tax liabilities and assets are determined based on the
differences between the financial reporting and tax basis of assets
and liabilities and are measured using the tax rate and laws
currently in effect. We evaluate our deferred income taxes to
determine if a valuation allowance should be established against
the deferred tax assets or if the valuation allowance should be
reduced based on consideration of all available evidence, both
positive and negative, using a “more likely than not”
standard.
We had no liability for uncertain income tax positions as of
December 31, 2017 and 2016. Our policy is to recognize
potential accrued interest and penalties related to the liability
for uncertain tax benefits, if applicable, in income tax expense.
Net operating loss and credit carryforwards since inception remain
open to examination by taxing authorities, and will for a period
post utilization. Refer to Note H regarding recent tax reform.
Net Loss per Share
Basic and diluted net loss per share have been computed using the
weighted-average number of shares of common stock outstanding
during the period. For each reporting period in which we have
outstanding warrant liabilities, we evaluate the income from such
warrant liabilities and consider whether it results in a
potentially dilutive effect to net loss per share. For the year
ended December 31, 2015, we had such a dilutive effect related
to our warrants with an exercise price of $1.01, which are included
in the table below. Any such warrants are then omitted from the
subsequent following table of instruments that were excluded from
the calculation of diluted net loss per share. The table below
reconciles the net loss and the number of shares used to calculate
basic and diluted net loss per share for the years ended
December 31, 2017, 2016 and 2015, in thousands, except per
share data.
Year
ended December 31,
2017 2016 2015
Numerator:
Net loss and comprehensive loss $ (32,241 ) $ (15,337 ) $ (16,422 )
Less: income from change in fair value of warrants
—
— (332 )
Net loss attributable to common stockholders used to calculate
diluted net loss per share $ (32,241 ) $ (15,337 ) $ (16,754 )
Denominator:
Weighted-average shares outstanding - Basic 112,053 84,715 82,144
Potentially dilutive common shares outstanding:
Warrants
—
— 707
Weighted-average shares used to calculate diluted net loss per
share 112,053 84,715 82,851
Basic – net loss per share $ (0.29 ) $ (0.18 ) $ (0.20 )
Dilutive – net loss per share $ (0.29 ) $ (0.18 ) $ (0.20 )
We have outstanding options, restricted stock units and previously
outstanding warrants that were not used in the calculation of
diluted net loss per share because to do so would be antidilutive.
The following instruments were excluded from the calculation of
diluted net loss per share because their effects would be
antidilutive:
Year ended
December 31,
2017 2016 2015
Stock options 8,919,113 9,236,228 7,052,642
Restricted stock units 1,648,986 1,201,159 1,069,100
Warrants
— 1,893,527 2,810,000
10,568,099 12,330,914 10,931,742
Recently Issued Accounting Standards
In March 2016, the FASB (“FASB”) issued Accounting
Standards Update (“ASU”) 2016-09, Compensation
- Stock Compensation - Improvements to Employee Share-Based Payment
Accounting
In February 2016, the FASB issued
ASU 2016-02, Leases
(Topic 842) right-of-use
In May 2014, the FASB issued ASU No. 2014-09, Revenue
from Contracts with Customers (Topic 606) 2014-09
We will adopt this guidance in the first quarter of 2018, utilizing
the modified retrospective transition method only with respect to
contracts that were not complete as of January 1, 2018. We
evaluated all of our collaborative agreements on
a contract-by-contract
We expect that license-related amounts, including upfront payments,
exclusivity fees, additional disease indication fees, and
development, regulatory and sales-based milestones will be
recognized, generally, at a point in time when earned. Similarly,
product supply revenue is expected to be recognized at a point in
time while any service revenue will be recognized over time when
earned.
Topic 606 does not contain guidance specific to milestone payments
but rather, requires potential milestone payments to be considered
in accordance with the overall model of Topic 606. As a result,
revenues from contingent milestone payments may be recognized
earlier under Topic 606 than under Topic 605, based on an
assessment of the probability of achievement of the milestone and
the likelihood of a significant reversal of such milestone revenue
at each reporting date. This assessment may result in recognizing
milestone revenue before the milestone event has been achieved. In
addition, Topic 606 changes guidance regarding the accounting for
variable consideration received from license arrangements, which
may impact the estimation of, and determination of the timing of,
our related revenue recognition.
As of December 31, 2017, we have substantially completed our
planning to apply the necessary changes to accounting processes,
procedures, systems and internal controls, and we plan to finalize
our transition adjustment under Topic 606 in the first quarter of
2018.</t>
  </si>
  <si>
    <t>Equipment</t>
  </si>
  <si>
    <t>Property, Plant and Equipment [Abstract]</t>
  </si>
  <si>
    <t>C. Equipment
December 31,
Equipment consists
of (in thousands): 2017 2016
Laboratory equipment $ 6,262 $ 6,196
Office equipment and leasehold improvements 3,039 3,040
Process development equipment not yet in service 363 965
9,664 10,201
Accumulated depreciation (7,458 ) (7,596 )
$ 2,206 $ 2,605
In 2017 and 2016, we disposed of approximately $0.8 million
and $0.6 million, respectively, of obsolete laboratory
equipment, office equipment and leasehold improvements, all of
which were fully depreciated.</t>
  </si>
  <si>
    <t>Financial Instruments</t>
  </si>
  <si>
    <t>Investments, All Other Investments [Abstract]</t>
  </si>
  <si>
    <t>D. Financial Instruments
Fair Value Measuremen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At December 31, 2017, we had no financial assets or
liabilities measured at fair value on a recurring basis. At
December 31, 2016, we had warrant liabilities of
$1.0 million that represented Level 3 liabilities under
the hierarchy. In March 2017, these warrants were either exercised
or expired, and we no longer have any outstanding warrant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The estimated fair value of warrants accounted for as liabilities,
representing a Level 3 fair value measure, was determined on
the issuance date and subsequently marked to market at each
financial reporting date. We use the Black-Scholes valuation model
to value any outstanding warrant liabilities at fair value. The
fair value is estimated using the expected volatility based on our
historical volatility and is determined using probability
weighted-average assumptions, when appropriate.
A roll-forward of fair value measurements using significant
unobservable inputs (Level 3) for the warrants is as follows (in
thousands):
Year ended
Balance January 1, 2017 $ 1,004
Settlements from exercise (276 )
Gain included in income from change in fair value of warrants (728 )
Balance December 31, 2017 $
—
Financing Arrangements
We lease office and laboratory space under operating leases. The
lease for our corporate offices and laboratories began in 2000 and
currently expires in March 2019, and we intend to renew our
agreement. Our rent is $267,000 per year and our rental rate has
not changed since the lease inception in 2000. Also, we lease
office and laboratory space for our Belgian subsidiary, which
currently expires in July 2018 and includes options to renew
annually through July 2022, with annual rent of approximately
$185,000, subject to adjustments based on an inflationary
index.
Aggregate rent expense was approximately $477,000, $465,000 and
$467,000 in 2017, 2016 and 2015, respectively. The future annual
minimum lease commitments at December 31, 2017 are
approximately $385,000 for 2018 and $75,000 for 2019.
We paid no interest during the three years ended December 31,
2017.</t>
  </si>
  <si>
    <t>Collaborative Arrangements and Revenue Recognition</t>
  </si>
  <si>
    <t>E. Collaborative Arrangements and Revenue Recognition
Healios
In 2016, we entered into a license agreement (“Healios
Agreement”) with Healios to develop and commercialize
MultiStem cell therapy for ischemic stroke in Japan and to provide
Healios with access to our proprietary MAPC technology for use in
its “organ bud” program, initially for transplantation
to treat liver disease or dysfunction. Under the Healios Agreement,
Healios obtained a right to expand the scope of the collaboration
to include the exclusive rights to develop and commercialize
MultiStem for the treatment of two additional indications in Japan,
which include acute respiratory distress syndrome
(“ARDS”) and another indication in the orthopedic area,
and to include all indications for the “organ bud”
program. Healios may exercise its option to expand the
collaboration prior to certain milestone dates that are expected to
occur within the next several years.
Under the terms of the Healios Agreement, we received a
nonrefundable, up-front mark-up.
For the ischemic stroke indication, we may also receive additional
success-based development, regulatory approval and sales
milestones, which are non-refundable non-creditable
If Healios exercises the option to expand the collaboration to
include ARDS and another indication in the orthopedic area, we
would be entitled to receive a cash payment of $10 million at
the time of exercise and royalties from product sales and
success-based development, regulatory approval and sales
milestones, as well as payments for product supply related to the
additional indications covered by the option. For the “organ
bud” product, we are entitled to receive a fractional royalty
percentage on net sales of the “organ bud” products and
will receive payments for manufactured product supplied to Healios
under a manufacturing supply agreement. Additionally, we have a
right of first negotiation for commercialization of an “organ
bud” product in North America, with such right expiring on
certain dates in the future.
To determine the appropriate accounting for the license agreement,
we evaluated the Healios Agreement and related facts and
circumstances, focusing in particular on the rights and obligations
of the arrangement. We determined that our obligations under the
Healios Agreement represent multiple deliverables, and for
deliverables with standalone value, our policy is to account for
these as separate units of accounting. We allocate the overall
consideration of the arrangement that is fixed or determinable,
excluding consideration that is contingent upon future
deliverables, to the separate units of accounting based on
estimated selling prices (as defined in
ASC 605-25)
Given Healios’ ability to sublicense under the Healios
Agreement and its ability to conduct the ongoing development
efforts at the inception of the arrangement, we concluded that the
license had stand-alone value and would be treated as a separate
unit of accounting, noting that there was no general right of
return associated with the license. Furthermore, the preclinical
and clinical manufacturing services and certain near-term
regulatory advisory services provided to Healios were also
determined to have stand-alone value and considered separate units
of accounting.
We were unable to establish vendor-specific objective evidence of
selling price or third-party evidence for either the license or the
services, and thus, instead, allocated the arrangement
consideration between the license and the services based on their
relative selling prices using a best estimate of selling price
(“BESP”). We developed the BESP of the license using a
probability-weighted, discounted cash flow analysis using the
income approach, taking into consideration market assumptions,
including the estimated development and commercialization timeline,
data regarding patient population, discount rate related to our
industry, and probability of success using market data for both our
industry and therapeutic field. We estimated the BESP of the
manufacturing services and certain near-term regulatory advisory
services using actual historical experience and best estimates of
the cost of obtaining these services at arm’s length from a
third-party provider, including an
estimated mark-up.
Other contingent deliverables that were not accounted for at the
inception of the arrangement, and will not be accounted for until
the contingency is resolved, included the potential expansion of
the collaboration to include additional indications, and the
milestones that are not substantive since they are dependent on the
activities of Healios. Furthermore, the Healios arrangement
contemplates our providing manufacturing services for commercial
product supply, the terms of which are not defined and are to be
agreed upon in the future under a separate supply agreement. Upon
the removal of the contingencies or modifications to the
deliverables under the arrangement, we will reevaluate the
allocation of consideration to the remaining undelivered items,
including the estimated selling prices, with any changes in
estimates accounted for on a prospective basis.
In January 2017, we signed a clinical trial supply agreement for
the manufacturing of investigational product for Healios for its
Japan clinical study, the terms of which were consistent with the
Healios Agreement. The clinical trial supply agreement was amended
in July 2017 to clarify a cost-sharing arrangement associated with
our supply of clinical materials. The proceeds from Healios that
relate specifically to the cost-sharing arrangement may result in a
reduction in the proceeds we receive from Healios upon the
achievement of two future milestones, and an increase to a
later-stage commercial milestone. Of the aggregate
$225 million of potential proceeds from success-based
development, regulatory approval and sales milestones, the maximum
net decrease related to this cost-sharing arrangement amounts to
less than 3% of the aggregate milestones. While the amendment to
the supply agreement resulted in a revision to the terms associated
with the product supply under the Healios Agreement, namely the
cost of product supply, the revision did not affect any of the
deliverables under the overall arrangement. Therefore, the
allocation of revenue as of the inception of the arrangement to the
undelivered items was unchanged, and the cost-sharing proceeds
received are recognized on the balance sheet as
a non-current
In September 2017, we entered into a services agreement with
Healios, in which Healios provides financial support to establish a
contract manufacturer in Japan to produce product for Healios, and
services began in the fourth quarter of 2017. We evaluated this
amendment as a combined agreement along with the Healios Agreement
due to its connection to the license and the product supply under
the Healios Agreement. The costs of the services are reimbursed by
Healios at our actual cost, without mark-up.
Furthermore, in September 2017, we amended the Healios Agreement to
confer to Healios a limited license to manufacture MultiStem in the
event that we are acquired by a third party. Such amendment was
evaluated as a combined agreement along with the Healios Agreement,
noting that the amendment represented a contingent deliverable and,
therefore, had no impact on the allocation of revenue to the
remaining undelivered items.
Refer to Note B for a discussion of the expected impact of our
adoption of Topic 606 on January 1, 2018.
Refer to Note J for disclosure of subequent events related to our
Healios collaboration.
Chugai
In October 2015, we and Chugai Pharmaceutical Co. Ltd.
(“Chugai”) agreed to terminate the License Agreement
(the “Chugai Agreement”), dated February 28, 2015,
between the parties, as a result of an inability to reach an
agreement on the modification of the financial terms of the Chugai
Agreement and on the development strategy, as proposed by Chugai,
of our MultiStem cell therapy for the treatment of ischemic stroke
in Japan. Pursuant to the terms of the Chugai Agreement, upon
termination, we regained all rights for developing our stem cell
technologies and products for ischemic stroke in Japan, retained
the $10 million non-refundable
Other
Under our agreement with RTI to develop and commercialize biologic
implants using our technology for certain orthopedic applications
in the bone graft substitutes market, we are eligible to receive up
to $34.5 million in remaining cash payments upon the
successful achievement of certain commercial milestones, after the
first commercial milestone payment of $1.0 million was
received in 2017. In addition, we receive tiered royalties on
worldwide commercial sales of implants using our technologies based
on a royalty rate starting in the mid-single mid-teens.
In January 2017, we received an option fee related to an agreement
with a global leader in the animal health business segment to
evaluate our cell therapy technology for application in an animal
health area. Under the terms of the agreement, we received the
payment in exchange for an exclusive period to evaluate our cell
therapy technology with an option to negotiate for a license for
the development and commercialization of the technology for the
animal health area. The option fee is recorded as deferred revenue
at December 31, 2017 since the performance obligation of
granting a license has not occurred. If the option is exercised, we
will include the option fee in the overall consideration for the
license arrangement, to be evaluated at that time. If the option is
not exercised, the option fee will be recognized as revenue at that
time since there will be no more performance obligations. The
evaluation of our technology for this application is currently
ongoing.</t>
  </si>
  <si>
    <t>Capitalization and Warrant Liability</t>
  </si>
  <si>
    <t>Equity [Abstract]</t>
  </si>
  <si>
    <t>F. Capitalization and Warrant Liability
Capitalization
At December 31, 2017, we had 300 million
(150 million at December 31, 2016) shares of common stock
and 10.0 million shares of undesignated preferred stock
authorized. In June 2017, our stockholders approved an amendment to
our certificate of incorporation to increase the number of
authorized shares of common stock to 300 million. No shares of
preferred stock have been issued as of December 31, 2017.
Other than the change to the number of authorized shares of common
stock, there were no changes to the terms of our common stock.
In February 2017, we completed a public offering generating net
proceeds of approximately $20.9 million through the issuance
of 22,772,300 shares of common stock at an offering price of $1.01
per share.
The following shares of common stock were reserved for future
issuance:
December 31
2017 2016
Stock-based compensation plans 16,952,125 17,940,618
Warrants to purchase common stock
— 1,893,527
Shares issuable upon patent milestone 500,000
—
17,452,125 19,834,145
The outstanding warrants as of December 31, 2016 to purchase
shares of common stock had an exercise price of $1.01 per share and
expired or were exercised by March 2017. Proceeds from warrant
exercises were $1.9 million, $0.2 million and
$1.0 million in 2017, 2016 and 2015, respectively.
Aspire Capital
We have had an equity purchase arrangement in place with Aspire
Capital Fund LLC (“Aspire Capital”) since 2011, through
two-to-three
License Agreement and Settlement
In October 2017, we entered into an agreement to settle
longstanding intellectual property disagreements with a third
party. As part of the agreement, we were granted a worldwide,
non-exclusive license, with the right to sublicense, to the other
party’s patents and applications that were at the core of the
intellectual property dispute, for use related to the treatment or
prevention of disease or conditions using cells. In return, we
agreed not to enforce our intellectual property rights against the
party with respect to certain patent claims, nor to further
challenge the patentability or validity of certain applications or
patents. In connection with the license and settlement agreement,
we paid $500,000 and issued 1,000,000 shares of our common stock
with a fair value of $2.3 million upon execution of the agreement,
and we will pay an additional $250,000 over each of the next four
quarters. Additionally, we will issue 500,000 shares of common
stock upon the issuance of a patent from the party’s patent
applications at the core of the dispute, which we deem to be
probable. There will be no royalty, milestone or other payments due
to the third party associated with the development and
commercialization of our cell therapy products. We have included
the $1.0 million cash obligation and the contingent obligation to
issue 500,000 shares of common stock, at fair value of $0.9 million
at December 31, 2017, in accrued license fee expense on the
consolidated balance sheets.</t>
  </si>
  <si>
    <t>Stock-Based Compensation</t>
  </si>
  <si>
    <t>Disclosure of Compensation Related Costs, Share-based Payments [Abstract]</t>
  </si>
  <si>
    <t>G. Stock-Based Compensation
We have an incentive plan that authorized an aggregate of
20,035,000 shares of common stock for awards to employees,
directors and consultants. The equity incentive plan authorizes the
issuance of equity-based compensation in the form of stock options,
stock appreciation rights, restricted stock, restricted stock
units, performance shares and units, and other stock-based awards.
As of December 31, 2017, a total of 4,266,556 shares
(including 232,622 shares related to an expired incentive plan) of
common stock have been issued under our equity incentive plan.
As of December 31, 2017, a total of 6,384,026 shares were
available for issuance under our equity compensation plan, and
stock-based awards to purchase 10,568,099 shares (including 951,059
shares related to an expired incentive plan) of common stock were
outstanding. We recognized $3.0 million, $2.9 million and
$2.9 million of stock-based compensation expense in 2017, 2016
and 2015, respectively.
Stock Options
The weighted average fair value of options granted in 2017, 2016
and 2015 was $0.95, $1.35 and $0.94 per share, respectively. The
total fair value of options vested during 2017, 2016 and 2015 was
$2.0 million, $1.7 million and $1.2 million,
respectively. At December 31, 2017, total unrecognized
estimated compensation cost related to unvested stock options was
approximately $4.5 million, which is expected to be recognized
by the end of 2021 using the straight-line method. The weighted
average contractual life of unvested options at December 31,
2017 was 8.86 years. The aggregate intrinsic value of fully vested
option shares and option shares expected to vest as of
December 31, 2017 was $1.8 million.
A summary of our stock option activity and related information is
as follows:
Number Weighted
Outstanding January 1, 2015 6,383,457 $ 3.31
Granted 1,215,296 1.31
Exercised (32,439 ) 1.60
Forfeited / Terminated / Expired (513,672 ) 2.34
Outstanding December 31, 2015 7,052,642 3.05
Granted 2,840,000 2.13
Exercised (164,827 ) 1.56
Forfeited / Expired (491,587 ) 3.57
Outstanding December 31, 2016 9,236,228 2.76
Granted 2,596,480 1.47
Exercised (136,056 ) 1.50
Forfeited / Expired (2,777,539 ) 4.76
Outstanding December 31, 2017 8,919,113 $ 1.78
Vested during 2017 1,666,915 $ 1.78
Vested and exercisable at December 31, 2017 4,803,470 $ 1.86
December 31, 2017
Options Outstanding
Options Vested and Exercisable
Exercise Price Number Weighted Weighted Number Weighted Weighted
$1.01 – 1.96 6,326,094 7.73 $ 1.53 3,516,361 6.69 $ 1.58
$2.09 – 3.84 2.423.519 8.04 $ 2.24 1,117,609 7.53 $ 2.30
$4.00 – 5.28 169,500 1.09 $ 4.69 169,500 1.09 $ 4.69
8,919,113 4,803,470
Restricted Stock Units
A summary of our restricted stock unit activity and related
information is as follows:
Number Weighted
Outstanding January 1, 2015 1,889,267 $ 1.70
Granted 455,776 1.28
Vested-common stock issued (1,032,979 ) 1.69
Forfeited / Expired (242,964 ) 1.62
Outstanding December 31, 2015 1,069,100 1.55
Granted 933,552 2.19
Vested-common stock issued (732,720 ) 1.71
Forfeited / Expired (68,773 ) 1.90
Number Weighted
Outstanding December 31, 2016 1,201,159 1.92
Granted 1,054,720 1.46
Vested-common stock issued (571,118 ) 1.75
Forfeited / Expired (35,775 ) 1.82
Outstanding December 31, 2017 1,648,986 $ 1.69
Vested/Issued cumulative at December 31, 2017 3,828,441 $ 1.71
The total fair value of restricted stock units vested during 2017,
2016 and 2015 was $1.0 million, $1.3 million and
$1.8 million, respectively. At December 31, 2017, total
unrecognized estimated compensation cost related to unvested
restricted stock units was approximately $2.7 million, which
is expected to be recognized by the end of 2021 using the
straight-line method.</t>
  </si>
  <si>
    <t>Income Taxes</t>
  </si>
  <si>
    <t>Income Tax Disclosure [Abstract]</t>
  </si>
  <si>
    <t>H. Income Taxes
At December 31, 2017, we had U.S. federal net operating loss
and research and development tax credit carryforwards of
approximately $136.6 million and $7.3 million, respectively. Such
operating losses and tax credits may be used to reduce future
taxable income and tax liabilities and will expire at various dates
between 2021 and 2037. We also had foreign net operating loss
carryforwards of approximately $19.9 million. Such foreign net
operating loss carryforwards do not expire. We also had state and
city net operating loss carryforwards aggregating approximately
$69.4 million. Such operating losses may be used to reduce future
taxable income and tax liabilities and will expire at various dates
between 2018 and 2037.
The utilization of net operating loss and tax credit carryforwards
generated prior to October 2012 (the “Section 382
Limited Attributes”) is substantially limited under
Section 382 of the Internal Revenue Code of 1986, as amended,
(the “IRC”) as a result of our equity offering that
occurred in October 2012. We generated U.S. federal net operating
loss carryforwards of $99.9 million, research and development
tax credits of $7.3 million, and state and local net operating
loss carryforwards of $69.4 million since 2012. We will update our
analysis under Section 382 prior to using these
attributes.
A reconciliation of the Federal statutory income tax rate to our
effective tax rate is as follows:
Percent of Income
2017 2016
Statutory Federal income tax rate 34.0 % 34.0 %
State income taxes - net of Federal tax benefit 0.8 % 0.8 %
Other permanent differences (5.5 %) (8.1 %)
Valuation allowances 24.1 % (37.0 %)
Federal rate change (57.9 %) 0.0 %
Research and development - U.S. 4.5 % 10.3 %
Research and development - Foreign 0.0 % 0.2 %
Effective tax rate for the year 0.0 % 0.2 %
Significant components of our deferred tax assets are as follows
(in thousands):
December 31,
2017 2016
Net operating loss carryforwards $ 35,409 $ 44,929
Research and development credit carryforwards 7,301 6,017
Compensation expense 652 2,735
Other 1,467 1,266
Total deferred tax assets 44,829 54,947
December 31,
2017 2016
Valuation allowance for deferred tax assets (44,829 ) (54,772 )
Net deferred tax assets $
— $ 175
Because of our cumulative losses, substantially all of the deferred
tax assets have been fully offset by a valuation allowance. We have
not paid income taxes for the three-year period ended
December 31, 2017.
On December 22, 2017, the U.S. federal government enacted
legislation commonly referred to as the “Tax Cuts and Jobs
Act” (the “TCJA”). The TCJA makes widespread
changes to the IRC, including, among other items, a reduction in
the federal corporate tax rate from 35% to 21%, effective
January 1, 2018. The carrying value of our deferred tax assets
and liabilities is also determined by the enacted U.S. corporate
income tax rate. Consequently, any changes in the U.S. corporate
income tax rate will impact the carrying value of our deferred tax
assets and liabilities. Under the new corporate income tax rate of
21%, deferred income tax assets, net, have provisionally decreased
by $18.7 million and the valuation allowance has had a
corresponding decrease. The Deemed Repatriation Transition Tax
(Transition Tax) is a tax on previously untaxed accumulated and
current earnings and profit (E&amp;P) of certain of our foreign
subsidiaries. To determine the amount of Transition Tax, a company
must determine, in addition to other factors, the amount of
post-1986 E&amp;P of the relevant foreign subsidiaries as well as
the amount of non-U.S. income tax paid on such earnings. The
Company believes it has an overall foreign E&amp;P deficit and
accordingly has not recorded any provisional Transition Tax
obligation as of December 31, 2017. However, the Company is
continuing to gather additional information to finalize its
Transition Tax liability.
We determined that the provisional calculations will be finalized
after the underlying timing differences and foreign earnings and
profits are finalized with our 2017 federal tax return filing.
Furthermore, we are still analyzing certain aspects of the TCJA and
refining our calculations which could potentially affect the
measurement of these balances or potentially give rise to new or
additional deferred tax amounts. We will consider additional
guidance from the U.S. Treasury Department, IRS or other
standard-setting bodies. Further adjustments, if any, will be
recorded by us during the measurement period in 2018, as permitted
by SEC Staff Accounting Bulletin 118, Income
Tax Accounting Implications of the Tax Cuts and Jobs Act</t>
  </si>
  <si>
    <t>Profit Sharing Plan and 401(k) Plan</t>
  </si>
  <si>
    <t>Postemployment Benefits [Abstract]</t>
  </si>
  <si>
    <t>I. Profit Sharing Plan and 401(k) Plan
We have a profit sharing and 401(k) plan that covers substantially
all employees and allows for discretionary contributions by us. We
make employer contributions to this plan, and the expense was
approximately $0.3 million in each of 2017, 2016 and 2015.</t>
  </si>
  <si>
    <t>Subsequent and Other Events</t>
  </si>
  <si>
    <t>Subsequent Events [Abstract]</t>
  </si>
  <si>
    <t>J. Subsequent and Other Events
In March 2018, we entered into a binding letter of intent (the
“LOI”) with Healios to significantly expand
Healios’ license to develop MultiStem products. Under the
terms of the LOI, we and Healios will work to execute the
agreements necessary to expand the existing collaboration by April
30, 2018. If the expansion is consummated, Healios would, among
other things, (i) expand its license in Japan to include ARDS,
including idiopathic pulmonary fibrosis (“ARDS Field”),
trauma and use of MultiStem for organ buds for all organ diseases,
(ii) obtain a worldwide exclusive license for use of MultiStem
product to treat certain ophthalmological indications, and (iii)
obtain an exclusive option to a license to develop and
commercialize MultiStem products for ischemic stroke, the ARDS
Field and trauma in China. In exchange, we would be entitled to
receive payments of $35 million ($10 million of which is guaranteed
to be paid to us), as well as additional possible payments,
including milestones and royalties. If the expansion agreements are
entered into and, thereafter, Healios elects to exercise its option
for the license in China, Healios would pay us license fees,
milestone payments and escalating royalties or profit-sharing for
each indication in China.
Also in March 2018, Healios purchased 12,000,000 shares of our
common stock and a warrant to purchase up to an additional
20,000,000 shares of common stock for $21,100,000, or approximately
$1.76 per share. The warrant does not become effective until the
expansion agreements are effective, has a term that expires in
September 2020 (subject to a potential nine-month extension),
includes both fixed and floating exercise price mechanisms, and is
capped such that in no event will Healios own more than 19.9% of
our common stock. We and Healios have entered into an investor
rights agreement that governs certain rights and obligations
relating to Healios’ ownership of our common stock, including
rights regarding Board of Director nominees.</t>
  </si>
  <si>
    <t>Quarterly Financial Data (unaudited)</t>
  </si>
  <si>
    <t>Quarterly Financial Information Disclosure [Abstract]</t>
  </si>
  <si>
    <t>K. Quarterly Financial Data (unaudited)
The following table presents quarterly data for the years ended
December 31, 2017 and 2016, in thousands, except per share
data:
2017
First Second Third Fourth Full Year
Revenues $ 1,470 $ 669 $ 399 $ 1,170 $ 3,708
Net loss $ (5,631 ) $ (6,267 ) $ (7,243 ) $ (13,100 ) $ (32,241 )
Basic net loss per common share $ (0.06 ) $ (0.06 ) $ (0.06 ) $ (0.11 ) $ (0.29 )
Diluted net loss per common share $ (0.06 ) $ (0.06 ) $ (0.06 ) $ (0.11 ) $ (0.29 )
2016
First Second Third Fourth Full Year
Revenues $ 15,458 $ 595 $ 311 $ 983 $ 17,347
Net income (loss) $ 4,750 $ (6,956 ) $ (6,004 ) $ (7,127 ) $ (15,337 )
Basic net income (loss) per common share $ 0.06 $ (0.08 ) $ (0.07 ) $ (0.08 ) $ (0.18 )
Diluted net income (loss) per common share $ 0.06 $ (0.08 ) $ (0.07 ) $ (0.10 ) $ (0.18 )
Due to the effect of quarterly changes to outstanding shares of
common stock and weightings, the annual loss per share will not
necessarily equal the sum of the respective quarters.</t>
  </si>
  <si>
    <t>Schedule II - Valuation and Qualifying Accounts</t>
  </si>
  <si>
    <t>Valuation and Qualifying Accounts [Abstract]</t>
  </si>
  <si>
    <t>Schedule II – Valuation and Qualifying
Accounts
(In thousands) Balance at Additions Deductions Balance at
Year Ended December 31, 2017
Deducted from asset accounts:
Allowance for doubtful accounts- note receivable $ 376 $
— $ (376 ) $ 0 (A)
Tax valuation allowances $ 54,772 $
— $ (9,943 ) $ 44,829 (B)
Total 2017 $ 55,148 $ — $ (10,319 ) $ 44,829
Year Ended December 31, 2016
Deducted from asset accounts:
Allowance for doubtful accounts- note receivable $ 363 $ 13 $
— $ 376 (A)
Tax valuation allowances $ 48,921 $ 5,851 $
— $ 54,772 (B)
Total 2016 $ 49,284 $ 5,864 $
— $ 55,148
Year Ended December 31, 2015
Deducted from asset accounts:
Allowance for doubtful accounts- note receivable $ 352 $ 11 $
— $ 363 (A)
Tax valuation allowances $ 41,852 $ 7,069 $
— $ 48,921 (B)
Total 2015 $ 42,204 $ 7,080 $
— $ 49,284
(A) – Reserve on note receivable that was fully-reserved.
We wrote-off
(B) – Substantially all of our deferred tax assets are offset
by valuation allowances.</t>
  </si>
  <si>
    <t>Accounting Policies (Policies)</t>
  </si>
  <si>
    <t>Principles of Consolidation</t>
  </si>
  <si>
    <t>Principles of Consolidation
The consolidated financial statements include our accounts and
results of operations and those of our wholly-owned subsidiaries.
All intercompany accounts and transactions have been eliminated in
consolidation.</t>
  </si>
  <si>
    <t>Revenue Recognition</t>
  </si>
  <si>
    <t>Revenue Recognition
Our license and collaboration agreements may contain multiple
elements, including license and technology access fees, research
and development funding, manufacturing revenue, cost-sharing,
milestones and royalties. The deliverables under such an
arrangement are evaluated under Accounting Standards Codification
(“ASC”) 605-25, Multiple-Element
Arrangements.
Other than for our collaboration with Healios that has remaining
deliverables, we have recognized the full amount of license fees
under our collaboration agreements as contract revenue under ASC
605-25 605-S25, non-substantive
We recognize revenue, in full, in the period that the milestone is
achieved from at-risk,
Grant revenue consists of funding under cost reimbursement programs
primarily from federal and non-profit
We recognize contract revenue from royalties relating to the sale
by a licensee of the licensed product. Royalty revenue is
recognized on an accrual basis in accordance with the substance of
the relevant agreement and based on the reports from the licensee
to enable calculation of the royalty due. We began receiving in
2014 tiered royalties from RTI on worldwide commercial sales of
implants using our technologies based on a royalty rate starting in
the mid-single mid-teens,</t>
  </si>
  <si>
    <t>Cash and Cash Equivalents</t>
  </si>
  <si>
    <t>Cash and Cash Equivalents
We consider all highly liquid investments with a maturity of three
months or less when purchased to be cash equivalents. Cash
equivalents are primarily invested in money market funds and
commercial paper. The carrying amount of our cash equivalents
approximates fair value due to the short maturity of the
investments.
Cash used in investing activities excluded $0.1 million of
accrued capital expenditures in 2016.</t>
  </si>
  <si>
    <t>Investments in Available-for-Sale Securities</t>
  </si>
  <si>
    <t>Investments in Available-for-Sale
We determine the appropriate classification of investment
securities, if any, at the time of purchase and re-evaluate available-for-sale Available-for-sale available-for-sale available-for-sale available-for-sale</t>
  </si>
  <si>
    <t>Research and Development</t>
  </si>
  <si>
    <t>Research and Development
Research and development expenditures, which consist primarily of
costs associated with external clinical and preclinical study fees,
investigational product manufacturing costs and process development
costs for manufacturing, personnel costs, legal expenses resulting
from intellectual property application and maintenance processes,
and laboratory supply and reagent costs, including direct and
allocated overhead expenses, are charged to expense as
incurred.</t>
  </si>
  <si>
    <t>Collaborative Arrangements</t>
  </si>
  <si>
    <t>Collaborative Arrangements
Collaborative arrangements that involve cost or future profit
sharing are reviewed to determine the nature of the arrangement and
the nature of the collaborative parties’ businesses. The
arrangements are also reviewed to determine if one party has sole
or primary responsibility for an activity, or whether the parties
have shared responsibility for the activity. If responsibility for
an activity is shared and there is no principal party, then the
related costs of that activity are recognized by us on a net basis
in the statement of operations (e.g., total cost less reimbursement
from collaborator). If we are deemed to be the principal party for
an activity, then the costs and revenues associated with that
activity are recognized on a gross basis in the statement of
operations. The accounting may be susceptible to change if the
nature of a collaborator’s business changes. Currently, we
have no collaborations accounted for on a net basis.</t>
  </si>
  <si>
    <t>Clinical Trial Costs</t>
  </si>
  <si>
    <t>Clinical Trial Costs
Clinical trial costs are accrued based on work performed by outside
contractors that manage and perform the trials, and that
manufacture clinical product. We obtain initial estimates of total
costs based on enrollment of subjects, project management
estimates, manufacturing estimates and other activities. Actual
costs are typically charged to us and recognized as the tasks are
completed by the contractor, and if we are invoiced based on
progress payments as opposed to actual costs, we develop estimates
of work completed to date. Accrued clinical trial costs may be
subject to revisions as clinical trials progress, and any revisions
are recorded in the period in which the facts that give rise to the
revisions become known.</t>
  </si>
  <si>
    <t>Royalties</t>
  </si>
  <si>
    <t>Royalties
We may be required to make future royalty payments to certain
parties based on product sales under license agreements. We did not
pay any royalties during the three-year period ended
December 31, 2017. We may also pay sublicense fees from
time-to-time</t>
  </si>
  <si>
    <t>Long-Lived Assets</t>
  </si>
  <si>
    <t>Long-Lived Assets
Equipment is stated at acquired cost less accumulated depreciation.
Laboratory and office equipment are depreciated on the
straight-line basis over the estimated useful lives (three to ten
years). Leasehold improvements are amortized over the shorter of
the lease term or estimated useful life.
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t>
  </si>
  <si>
    <t>Proceeds from Insurance</t>
  </si>
  <si>
    <t>Proceeds from Insurance
In 2016, our facility sustained flood damage representing both an
unusual and infrequent event. We recognized a net insurance
recovery gain of $0.7 million that was reported as a separate
component of our loss from operations. Proceeds from insurance
settlements, except for those directly related to investing or
financing activities, were recognized as cash inflows from
operating activities. Since the majority of the damage from the
flood was to fully-depreciated leasehold improvements, the amount
of losses were less than the amount of the insurance proceeds
received. Insurance proceeds are recorded to the extent of the
losses and then, only if recovery is realized or probable. Any
gains in excess of losses are recognized only when the
contingencies regarding the recovery are resolved, and the amount
is fixed or determinable. An additional $0.3 million of
insurance proceeds were received in 2018.</t>
  </si>
  <si>
    <t>Patent Costs and Rights</t>
  </si>
  <si>
    <t>Patent Costs and Rights
Costs of prosecuting and maintaining patents and patent rights are
expensed as incurred. We have filed for broad intellectual property
protection on our proprietary technologies and have numerous United
States and international patents and patent applications related to
our technologies.</t>
  </si>
  <si>
    <t>Warrant Liabilities</t>
  </si>
  <si>
    <t>Warrant Liabilities
We account for common stock warrants as either liabilities or as
equity instruments depending on the specific terms of the warrant
agreements. Generally, warrants are classified as liabilities, as
opposed to equity, if the agreement includes the potential for a
cash settlement or an adjustment to the exercise price, and warrant
liabilities are recorded at their fair values at each balance sheet
date. We classify these warrant liabilities on the consolidated
balance sheet as non-current</t>
  </si>
  <si>
    <t>Concentration of Credit Risk</t>
  </si>
  <si>
    <t>Concentration of Credit Risk
Our accounts receivable are generally comprised of amounts due from
collaborators and granting authorities and are subject to
concentration of credit risk due to the absence of a large number
of customers. At December 31, 2017, the majority of our
accounts receivable are due from granting authorities and two
collaborators. We do not require collateral from these
customer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 xml:space="preserve">Stock-Based Compensation
We recognize stock-based compensation expense on the straight-line
method and use a Black-Scholes option-pricing model to estimate the
fair value of option awards. The expected term of options granted
represent the period of time that option grants are expected to be
outstanding. We use the “simplified” method to
calculate the expected life of option grants given our limited
history of exercise activity and determine volatility by using our
historical stock volatility. The fair value of our restricted stock
units are equal to the closing price of our common stock on the
date of grant and is expensed over the vesting period on a
straight-line basis. Estimates of fair value are not intended to
predict actual future events or the value ultimately realized by
persons that receive equity awards.
Options may be exercised for cash or by a cashless exercise that is
permitted under certain conditions. In the event of a cashless
exercise, we retain the number of shares equivalent to the exercise
cost based on the market value at the time of exercise, and issue
the net number of shares to the holder.
We recognize income tax benefits and deficiencies as income tax
expense or benefit in the income statement and the tax effects of
exercised or vested awards are treated as discrete items in the
reporting period in which they occur. We also recognize excess tax
benefits regardless of whether the benefit reduces taxes payable in
the current period. Excess tax benefits are classified along with
other income tax cash flows as an operating activity. In regards to
forfeitures, we adopted ASU 2016-09
All of the aforementioned estimates and assumptions are evaluated
on a quarterly basis and may change as facts and circumstances
warrant. Changes in these assumptions can materially affect the
estimate of the fair value of our share-based payments and the
related amount recognized in our financial statements.
The following weighted-average input assumptions were used in
determining the fair value of the Company’s stock
options:
December 31,
2017 2016 2015
Volatility 71.2% 70.3% 83.9%
Risk-free interest rate 2.0% 1.5% 2.1%
Expected life of option 6.2 years 6.2 years 6.1 years
Expected dividend yield 0.0% 0.0% 0.0% </t>
  </si>
  <si>
    <t>Income Taxes
Deferred tax liabilities and assets are determined based on the
differences between the financial reporting and tax basis of assets
and liabilities and are measured using the tax rate and laws
currently in effect. We evaluate our deferred income taxes to
determine if a valuation allowance should be established against
the deferred tax assets or if the valuation allowance should be
reduced based on consideration of all available evidence, both
positive and negative, using a “more likely than not”
standard.
We had no liability for uncertain income tax positions as of
December 31, 2017 and 2016. Our policy is to recognize
potential accrued interest and penalties related to the liability
for uncertain tax benefits, if applicable, in income tax expense.
Net operating loss and credit carryforwards since inception remain
open to examination by taxing authorities, and will for a period
post utilization. Refer to Note H regarding recent tax reform.</t>
  </si>
  <si>
    <t>Net Loss per Share</t>
  </si>
  <si>
    <t>Net Loss per Share
Basic and diluted net loss per share have been computed using the
weighted-average number of shares of common stock outstanding
during the period. For each reporting period in which we have
outstanding warrant liabilities, we evaluate the income from such
warrant liabilities and consider whether it results in a
potentially dilutive effect to net loss per share. For the year
ended December 31, 2015, we had such a dilutive effect related
to our warrants with an exercise price of $1.01, which are included
in the table below. Any such warrants are then omitted from the
subsequent following table of instruments that were excluded from
the calculation of diluted net loss per share. The table below
reconciles the net loss and the number of shares used to calculate
basic and diluted net loss per share for the years ended
December 31, 2017, 2016 and 2015, in thousands, except per
share data.
Year
ended December 31,
2017 2016 2015
Numerator:
Net loss and comprehensive loss $ (32,241 ) $ (15,337 ) $ (16,422 )
Less: income from change in fair value of warrants
—
— (332 )
Net loss attributable to common stockholders used to calculate
diluted net loss per share $ (32,241 ) $ (15,337 ) $ (16,754 )
Denominator:
Weighted-average shares outstanding - Basic 112,053 84,715 82,144
Potentially dilutive common shares outstanding:
Warrants
—
— 707
Weighted-average shares used to calculate diluted net loss per
share 112,053 84,715 82,851
Basic – net loss per share $ (0.29 ) $ (0.18 ) $ (0.20 )
Dilutive – net loss per share $ (0.29 ) $ (0.18 ) $ (0.20 )
We have outstanding options, restricted stock units and previously
outstanding warrants that were not used in the calculation of
diluted net loss per share because to do so would be antidilutive.
The following instruments were excluded from the calculation of
diluted net loss per share because their effects would be
antidilutive:
Year ended
December 31,
2017 2016 2015
Stock options 8,919,113 9,236,228 7,052,642
Restricted stock units 1,648,986 1,201,159 1,069,100
Warrants
— 1,893,527 2,810,000
10,568,099 12,330,914 10,931,742</t>
  </si>
  <si>
    <t>Recently Issued Accounting Standards</t>
  </si>
  <si>
    <t>Recently Issued Accounting Standards
In March 2016, the FASB (“FASB”) issued Accounting
Standards Update (“ASU”) 2016-09, Compensation
- Stock Compensation - Improvements to Employee Share-Based Payment
Accounting
In February 2016, the FASB issued
ASU 2016-02, Leases
(Topic 842) right-of-use
In May 2014, the FASB issued ASU No. 2014-09, Revenue
from Contracts with Customers (Topic 606) 2014-09
We will adopt this guidance in the first quarter of 2018, utilizing
the modified retrospective transition method only with respect to
contracts that were not complete as of January 1, 2018. We
evaluated all of our collaborative agreements on
a contract-by-contract
We expect that license-related amounts, including upfront payments,
exclusivity fees, additional disease indication fees, and
development, regulatory and sales-based milestones will be
recognized, generally, at a point in time when earned. Similarly,
product supply revenue is expected to be recognized at a point in
time while any service revenue will be recognized over time when
earned.
Topic 606 does not contain guidance specific to milestone payments
but rather, requires potential milestone payments to be considered
in accordance with the overall model of Topic 606. As a result,
revenues from contingent milestone payments may be recognized
earlier under Topic 606 than under Topic 605, based on an
assessment of the probability of achievement of the milestone and
the likelihood of a significant reversal of such milestone revenue
at each reporting date. This assessment may result in recognizing
milestone revenue before the milestone event has been achieved. In
addition, Topic 606 changes guidance regarding the accounting for
variable consideration received from license arrangements, which
may impact the estimation of, and determination of the timing of,
our related revenue recognition.
As of December 31, 2017, we have substantially completed our
planning to apply the necessary changes to accounting processes,
procedures, systems and internal controls, and we plan to finalize
our transition adjustment under Topic 606 in the first quarter of
2018.</t>
  </si>
  <si>
    <t>Fair Value Measurements</t>
  </si>
  <si>
    <t>Fair Value Measuremen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At December 31, 2017, we had no financial assets or
liabilities measured at fair value on a recurring basis. At
December 31, 2016, we had warrant liabilities of
$1.0 million that represented Level 3 liabilities under
the hierarchy. In March 2017, these warrants were either exercised
or expired, and we no longer have any outstanding warrant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The estimated fair value of warrants accounted for as liabilities,
representing a Level 3 fair value measure, was determined on
the issuance date and subsequently marked to market at each
financial reporting date. We use the Black-Scholes valuation model
to value any outstanding warrant liabilities at fair value. The
fair value is estimated using the expected volatility based on our
historical volatility and is determined using probability
weighted-average assumptions, when appropriate.</t>
  </si>
  <si>
    <t>Accounting Policies (Tables)</t>
  </si>
  <si>
    <t>Fair Value of Stock-Based Compensation Awards</t>
  </si>
  <si>
    <t xml:space="preserve">The following weighted-average input assumptions were used in
determining the fair value of the Company’s stock
options:
December 31,
2017 2016 2015
Volatility 71.2% 70.3% 83.9%
Risk-free interest rate 2.0% 1.5% 2.1%
Expected life of option 6.2 years 6.2 years 6.1 years
Expected dividend yield 0.0% 0.0% 0.0% </t>
  </si>
  <si>
    <t>Net Loss and Number of Shares Used to Calculate Basic and Diluted Net Loss Per Share</t>
  </si>
  <si>
    <t xml:space="preserve">The table below reconciles the net loss and the number of shares
used to calculate basic and diluted net loss per share for the
years ended December 31, 2017, 2016 and 2015, in thousands,
except per share data.
Year
ended December 31,
2017 2016 2015
Numerator:
Net loss and comprehensive loss $ (32,241 ) $ (15,337 ) $ (16,422 )
Less: income from change in fair value of warrants
—
— (332 )
Net loss attributable to common stockholders used to calculate
diluted net loss per share $ (32,241 ) $ (15,337 ) $ (16,754 )
Denominator:
Weighted-average shares outstanding - Basic 112,053 84,715 82,144
Potentially dilutive common shares outstanding:
Warrants
—
— 707
Weighted-average shares used to calculate diluted net loss per
share 112,053 84,715 82,851
Basic – net loss per share $ (0.29 ) $ (0.18 ) $ (0.20 )
Dilutive – net loss per share $ (0.29 ) $ (0.18 ) $ (0.20 ) </t>
  </si>
  <si>
    <t>Instruments Excluded from Calculation of Diluted Net Loss Per Share</t>
  </si>
  <si>
    <t>The following instruments were excluded from the calculation of
diluted net loss per share because their effects would be
antidilutive:
Year ended
December 31,
2017 2016 2015
Stock options 8,919,113 9,236,228 7,052,642
Restricted stock units 1,648,986 1,201,159 1,069,100
Warrants
— 1,893,527 2,810,000
10,568,099 12,330,914 10,931,742</t>
  </si>
  <si>
    <t>Equipment (Tables)</t>
  </si>
  <si>
    <t>December 31,
Equipment consists
of (in thousands): 2017 2016
Laboratory equipment $ 6,262 $ 6,196
Office equipment and leasehold improvements 3,039 3,040
Process development equipment not yet in service 363 965
9,664 10,201
Accumulated depreciation (7,458 ) (7,596 )
$ 2,206 $ 2,605</t>
  </si>
  <si>
    <t>Financial Instruments (Tables)</t>
  </si>
  <si>
    <t>Roll-Forward of Fair Value Measurements Using Significant Unobservable Inputs (Level 3) for Warrants</t>
  </si>
  <si>
    <t>A roll-forward of fair value measurements using significant
unobservable inputs (Level 3) for the warrants is as follows (in
thousands):
Year ended
Balance January 1, 2017 $ 1,004
Settlements from exercise (276 )
Gain included in income from change in fair value of warrants (728 )
Balance December 31, 2017 $
—</t>
  </si>
  <si>
    <t>Capitalization and Warrant Liability (Tables)</t>
  </si>
  <si>
    <t>Common Stock Shares Reserved for Future Issuance</t>
  </si>
  <si>
    <t>The following shares of common stock were reserved for future
issuance:
December 31
2017 2016
Stock-based compensation plans 16,952,125 17,940,618
Warrants to purchase common stock
— 1,893,527
Shares issuable upon patent milestone 500,000
—
17,452,125 19,834,145</t>
  </si>
  <si>
    <t>Stock-Based Compensation (Tables)</t>
  </si>
  <si>
    <t>Summary of Stock Option Activity and Related Information</t>
  </si>
  <si>
    <t xml:space="preserve">A summary of our stock option activity and related information is
as follows:
Number Weighted
Outstanding January 1, 2015 6,383,457 $ 3.31
Granted 1,215,296 1.31
Exercised (32,439 ) 1.60
Forfeited / Terminated / Expired (513,672 ) 2.34
Outstanding December 31, 2015 7,052,642 3.05
Granted 2,840,000 2.13
Exercised (164,827 ) 1.56
Forfeited / Expired (491,587 ) 3.57
Outstanding December 31, 2016 9,236,228 2.76
Granted 2,596,480 1.47
Exercised (136,056 ) 1.50
Forfeited / Expired (2,777,539 ) 4.76
Outstanding December 31, 2017 8,919,113 $ 1.78
Vested during 2017 1,666,915 $ 1.78
Vested and exercisable at December 31, 2017 4,803,470 $ 1.86 </t>
  </si>
  <si>
    <t>Summarizes Information Concerning Options Outstanding and Options Vested and Exercisable</t>
  </si>
  <si>
    <t>December 31, 2017
Options Outstanding
Options Vested and Exercisable
Exercise Price Number Weighted Weighted Number Weighted Weighted
$1.01 – 1.96 6,326,094 7.73 $ 1.53 3,516,361 6.69 $ 1.58
$2.09 – 3.84 2.423.519 8.04 $ 2.24 1,117,609 7.53 $ 2.30
$4.00 – 5.28 169,500 1.09 $ 4.69 169,500 1.09 $ 4.69
8,919,113 4,803,470</t>
  </si>
  <si>
    <t>Summary of Restricted Stock Unit Activity and Related Information</t>
  </si>
  <si>
    <t xml:space="preserve">A summary of our restricted stock unit activity and related
information is as follows:
Number Weighted
Outstanding January 1, 2015 1,889,267 $ 1.70
Granted 455,776 1.28
Vested-common stock issued (1,032,979 ) 1.69
Forfeited / Expired (242,964 ) 1.62
Outstanding December 31, 2015 1,069,100 1.55
Granted 933,552 2.19
Vested-common stock issued (732,720 ) 1.71
Forfeited / Expired (68,773 ) 1.90
Number Weighted
Outstanding December 31, 2016 1,201,159 1.92
Granted 1,054,720 1.46
Vested-common stock issued (571,118 ) 1.75
Forfeited / Expired (35,775 ) 1.82
Outstanding December 31, 2017 1,648,986 $ 1.69
Vested/Issued cumulative at December 31, 2017 3,828,441 $ 1.71 </t>
  </si>
  <si>
    <t>Income Taxes (Tables)</t>
  </si>
  <si>
    <t>Schedule of Reconciliation of Federal Statutory Income Tax Rate to Effective Tax Rate</t>
  </si>
  <si>
    <t>A reconciliation of the Federal statutory income tax rate to our
effective tax rate is as follows:
Percent of Income
2017 2016
Statutory Federal income tax rate 34.0 % 34.0 %
State income taxes - net of Federal tax benefit 0.8 % 0.8 %
Other permanent differences (5.5 %) (8.1 %)
Valuation allowances 24.1 % (37.0 %)
Federal rate change (57.9 %) 0.0 %
Research and development - U.S. 4.5 % 10.3 %
Research and development - Foreign 0.0 % 0.2 %
Effective tax rate for the year 0.0 % 0.2 %</t>
  </si>
  <si>
    <t>Components of Deferred Tax Assets</t>
  </si>
  <si>
    <t>Significant components of our deferred tax assets are as follows
(in thousands):
December 31,
2017 2016
Net operating loss carryforwards $ 35,409 $ 44,929
Research and development credit carryforwards 7,301 6,017
Compensation expense 652 2,735
Other 1,467 1,266
Total deferred tax assets 44,829 54,947
December 31,
2017 2016
Valuation allowance for deferred tax assets (44,829 ) (54,772 )
Net deferred tax assets $
— $ 175</t>
  </si>
  <si>
    <t>Quarterly Financial Data (unaudited) (Tables)</t>
  </si>
  <si>
    <t>Quarterly Financial Data</t>
  </si>
  <si>
    <t xml:space="preserve">The following table presents quarterly data for the years ended
December 31, 2017 and 2016, in thousands, except per share
data:
2017
First Second Third Fourth Full Year
Revenues $ 1,470 $ 669 $ 399 $ 1,170 $ 3,708
Net loss $ (5,631 ) $ (6,267 ) $ (7,243 ) $ (13,100 ) $ (32,241 )
Basic net loss per common share $ (0.06 ) $ (0.06 ) $ (0.06 ) $ (0.11 ) $ (0.29 )
Diluted net loss per common share $ (0.06 ) $ (0.06 ) $ (0.06 ) $ (0.11 ) $ (0.29 )
2016
First Second Third Fourth Full Year
Revenues $ 15,458 $ 595 $ 311 $ 983 $ 17,347
Net income (loss) $ 4,750 $ (6,956 ) $ (6,004 ) $ (7,127 ) $ (15,337 )
Basic net income (loss) per common share $ 0.06 $ (0.08 ) $ (0.07 ) $ (0.08 ) $ (0.18 )
Diluted net income (loss) per common share $ 0.06 $ (0.08 ) $ (0.07 ) $ (0.10 ) $ (0.18 ) </t>
  </si>
  <si>
    <t>Background - Additional Information (Detail) $ in Thousands</t>
  </si>
  <si>
    <t>Dec. 31, 2017USD ($)Segment</t>
  </si>
  <si>
    <t>Dec. 31, 2016USD ($)</t>
  </si>
  <si>
    <t>Dec. 31, 2015USD ($)</t>
  </si>
  <si>
    <t>Dec. 31, 2014USD ($)</t>
  </si>
  <si>
    <t>Number of business segments | Segment</t>
  </si>
  <si>
    <t>Accounting Policies - Additional Information (Detail)</t>
  </si>
  <si>
    <t>Jan. 01, 2017USD ($)</t>
  </si>
  <si>
    <t>Feb. 28, 2018USD ($)</t>
  </si>
  <si>
    <t>Dec. 31, 2017USD ($)Facility</t>
  </si>
  <si>
    <t>Dec. 31, 2016USD ($)$ / shares</t>
  </si>
  <si>
    <t>Dec. 31, 2015USD ($)$ / shares</t>
  </si>
  <si>
    <t>Significant Accounting Policies [Line Items]</t>
  </si>
  <si>
    <t>Liquid investments with a maturity</t>
  </si>
  <si>
    <t>Three months or  less</t>
  </si>
  <si>
    <t>Accrued capital expenditures</t>
  </si>
  <si>
    <t>Available for sale securities</t>
  </si>
  <si>
    <t>Realized gains and losses</t>
  </si>
  <si>
    <t>Payments for Royalties</t>
  </si>
  <si>
    <t>Sublicense fees</t>
  </si>
  <si>
    <t>Liability for uncertain income tax</t>
  </si>
  <si>
    <t>Warrant exercise price per share | $ / shares</t>
  </si>
  <si>
    <t>Accumulated deficit recognized due to adoption of new accounting policy</t>
  </si>
  <si>
    <t>Number of operating leases facilities that need to be evaluated under the ASU 2016-02 | Facility</t>
  </si>
  <si>
    <t>Subsequent Event [Member]</t>
  </si>
  <si>
    <t>Insurance proceeds received in 2018</t>
  </si>
  <si>
    <t>Collaboration [Member]</t>
  </si>
  <si>
    <t>Minimum [Member]</t>
  </si>
  <si>
    <t>Estimated useful life of long-lived assets</t>
  </si>
  <si>
    <t>3 years</t>
  </si>
  <si>
    <t>Maximum [Member]</t>
  </si>
  <si>
    <t>10 years</t>
  </si>
  <si>
    <t>Accounting Policies - Fair Value of Stock-Based Compensation Awards (Detail)</t>
  </si>
  <si>
    <t>Share-based Compensation Arrangement by Share-based Payment Award, Fair Value Assumptions and Methodology [Abstract]</t>
  </si>
  <si>
    <t>Volatility</t>
  </si>
  <si>
    <t>71.20%</t>
  </si>
  <si>
    <t>70.30%</t>
  </si>
  <si>
    <t>83.90%</t>
  </si>
  <si>
    <t>Risk-free interest rate</t>
  </si>
  <si>
    <t>2.00%</t>
  </si>
  <si>
    <t>1.50%</t>
  </si>
  <si>
    <t>2.10%</t>
  </si>
  <si>
    <t>Expected life of option</t>
  </si>
  <si>
    <t>6 years 2 months 12 days</t>
  </si>
  <si>
    <t>6 years 1 month 6 days</t>
  </si>
  <si>
    <t>Expected dividend yield</t>
  </si>
  <si>
    <t>0.00%</t>
  </si>
  <si>
    <t>Accounting Policies - Net Loss and Number of Shares Used to Calculate Basic and Diluted Net Loss Per Share (Detail) - USD ($) $ / shares in Units, $ in Thousands</t>
  </si>
  <si>
    <t>3 Months Ended</t>
  </si>
  <si>
    <t>Sep. 30, 2017</t>
  </si>
  <si>
    <t>Mar. 31, 2017</t>
  </si>
  <si>
    <t>Sep. 30, 2016</t>
  </si>
  <si>
    <t>Jun. 30, 2016</t>
  </si>
  <si>
    <t>Mar. 31, 2016</t>
  </si>
  <si>
    <t>Numerator:</t>
  </si>
  <si>
    <t>Less: income from change in fair value of warrants</t>
  </si>
  <si>
    <t>Net loss attributable to common stockholders used to calculate diluted net loss per share</t>
  </si>
  <si>
    <t>Denominator:</t>
  </si>
  <si>
    <t>Weighted-average shares outstanding - Basic</t>
  </si>
  <si>
    <t>Potentially dilutive common shares outstanding:</t>
  </si>
  <si>
    <t>Warrants</t>
  </si>
  <si>
    <t>Weighted-average shares used to calculate diluted net loss per share</t>
  </si>
  <si>
    <t>Basic - net loss per share</t>
  </si>
  <si>
    <t>Dilutive - net loss per share</t>
  </si>
  <si>
    <t>Accounting Policies - Instruments Excluded from Calculation of Diluted Net Loss Per Share (Detail) - shares</t>
  </si>
  <si>
    <t>Antidilutive Securities Excluded from Computation of Earnings Per Share [Line Items]</t>
  </si>
  <si>
    <t>Stock Options [Member]</t>
  </si>
  <si>
    <t>Restricted Stock Units [Member]</t>
  </si>
  <si>
    <t>Warrants [Member]</t>
  </si>
  <si>
    <t>Equipment - Equipment (Detail) - USD ($) $ in Thousands</t>
  </si>
  <si>
    <t>Property, Plant and Equipment [Line Items]</t>
  </si>
  <si>
    <t>Equipment, Gross</t>
  </si>
  <si>
    <t>Accumulated depreciation</t>
  </si>
  <si>
    <t>Laboratory Equipment [Member]</t>
  </si>
  <si>
    <t>Office Equipment and Leasehold Improvements [Member]</t>
  </si>
  <si>
    <t>Process Development Equipment Not Yet in Service [Member]</t>
  </si>
  <si>
    <t>Equipment - Additional Information (Detail) - USD ($) $ in Millions</t>
  </si>
  <si>
    <t>Disposal of obsolete equipment</t>
  </si>
  <si>
    <t>Financial Instruments - Additional Information (Detail) - USD ($)</t>
  </si>
  <si>
    <t>36 Months Ended</t>
  </si>
  <si>
    <t>Fair Value Measurements, Recurring and Nonrecurring, Valuation Techniques [Line Items]</t>
  </si>
  <si>
    <t>Financial assets measured at fair value on recurring basis</t>
  </si>
  <si>
    <t>Financial liabilities measured at fair value on recurring basis</t>
  </si>
  <si>
    <t>Rent</t>
  </si>
  <si>
    <t>Lease expiration period</t>
  </si>
  <si>
    <t>2019-03</t>
  </si>
  <si>
    <t>Aggregate rent expense</t>
  </si>
  <si>
    <t>Future annual minimum lease commitments for 2018</t>
  </si>
  <si>
    <t>Future annual minimum lease commitments for 2019</t>
  </si>
  <si>
    <t>Interest paid</t>
  </si>
  <si>
    <t>Belgium [Member]</t>
  </si>
  <si>
    <t>2018-07</t>
  </si>
  <si>
    <t>Fair Value Measurements, Recurring Basis [Member] | Significant Unobservable Inputs (Level 3) [Member]</t>
  </si>
  <si>
    <t>Financial Instruments - Roll-Forward of Fair Value Measurements Using Significant Unobservable Inputs (Level 3) for Warrants (Detail) - Outstanding Warrants [Member] $ in Thousands</t>
  </si>
  <si>
    <t>Dec. 31, 2017USD ($)</t>
  </si>
  <si>
    <t>Beginning Balance</t>
  </si>
  <si>
    <t>Settlements from exercise</t>
  </si>
  <si>
    <t>Gain included in income from change in fair value of warrants</t>
  </si>
  <si>
    <t>Ending Balance</t>
  </si>
  <si>
    <t>Collaborative Arrangements and Revenue Recognition - Additional Information (Detail)</t>
  </si>
  <si>
    <t>Dec. 31, 2017USD ($)Milestone</t>
  </si>
  <si>
    <t>RTI Surgical Inc [Member]</t>
  </si>
  <si>
    <t>Collaborative Arrangements and Non-collaborative Arrangement Transactions [Line Items]</t>
  </si>
  <si>
    <t>Commercial milestone revenue</t>
  </si>
  <si>
    <t>RTI Surgical Inc [Member] | Maximum [Member]</t>
  </si>
  <si>
    <t>Cash payment eligible to receive on achievement of certain commercial milestone</t>
  </si>
  <si>
    <t>Healios License Agreement [Member]</t>
  </si>
  <si>
    <t>Up-front cash payment received</t>
  </si>
  <si>
    <t>Potential near-term payment received</t>
  </si>
  <si>
    <t>License revenue</t>
  </si>
  <si>
    <t>Healios License Agreement [Member] | Regulatory and Sales Milestones [Member]</t>
  </si>
  <si>
    <t>Number of future milestones achieved | Milestone</t>
  </si>
  <si>
    <t>Healios License Agreement [Member] | Maximum [Member] | Regulatory and Sales Milestones [Member]</t>
  </si>
  <si>
    <t>Maximum increase of current cost-sharing proceeds</t>
  </si>
  <si>
    <t>3.00%</t>
  </si>
  <si>
    <t>Chugai Collaboration [Member]</t>
  </si>
  <si>
    <t>Capitalization and Warrant Liability - Additional Information (Detail) - USD ($) $ / shares in Units, $ in Thousands</t>
  </si>
  <si>
    <t>1 Months Ended</t>
  </si>
  <si>
    <t>Feb. 28, 2018</t>
  </si>
  <si>
    <t>Jan. 31, 2018</t>
  </si>
  <si>
    <t>Oct. 31, 2017</t>
  </si>
  <si>
    <t>Feb. 28, 2017</t>
  </si>
  <si>
    <t>Class of Warrant or Right [Line Items]</t>
  </si>
  <si>
    <t>Net proceeds through issuance of common stock</t>
  </si>
  <si>
    <t>Common stock share issued in public offering</t>
  </si>
  <si>
    <t>Common stock offering price</t>
  </si>
  <si>
    <t>Warrant exercise price per share</t>
  </si>
  <si>
    <t>Expiration</t>
  </si>
  <si>
    <t>Mar. 31,
		2017</t>
  </si>
  <si>
    <t>Proceeds from warrants exercise</t>
  </si>
  <si>
    <t>Shares remaining for sale</t>
  </si>
  <si>
    <t>Payment to acquire intellectual property rights</t>
  </si>
  <si>
    <t>Future additional payments to acquire intellectual property rights, each quarter</t>
  </si>
  <si>
    <t>Additional shares issuable upon issuance of intellectual property rights</t>
  </si>
  <si>
    <t>Accrued License Fees [Member] | Cash Obligation [Member]</t>
  </si>
  <si>
    <t>Intellectual Property [Member]</t>
  </si>
  <si>
    <t>Stock issued during period, shares, issued for intellectual property rights</t>
  </si>
  <si>
    <t>Stock issued during period, amount, issued for intellectual property rights</t>
  </si>
  <si>
    <t>Intellectual Property [Member] | Accrued License Fees [Member] | Contingent Obligation [Member]</t>
  </si>
  <si>
    <t>Aspire Capital [Member]</t>
  </si>
  <si>
    <t>Issuance of common stock per share</t>
  </si>
  <si>
    <t>Subsequent Event [Member] | Aspire Capital [Member]</t>
  </si>
  <si>
    <t>Equity purchase agreement, value</t>
  </si>
  <si>
    <t>Equity purchase agreement, term</t>
  </si>
  <si>
    <t>Common stock issued as commitment fees</t>
  </si>
  <si>
    <t>Common stock registered for resale</t>
  </si>
  <si>
    <t>Subsequent Event [Member] | Aspire Capital [Member] | 2015 Agreement [Member]</t>
  </si>
  <si>
    <t>Capitalization and Warrant Liability - Common Stock Shares Reserved for Future Issuance (Detail) - shares</t>
  </si>
  <si>
    <t>Share-based Compensation Arrangement by Share-based Payment Award [Line Items]</t>
  </si>
  <si>
    <t>Common Stock Shares Reserved For Future Issuance</t>
  </si>
  <si>
    <t>Stock-Based Compensation Plans [Member]</t>
  </si>
  <si>
    <t>Warrants To Purchase Common Stock [Member]</t>
  </si>
  <si>
    <t>Shares Issuable Upon Patent Milestone [Member]</t>
  </si>
  <si>
    <t>Stock-Based Compensation - Additional Information (Detail) $ / shares in Units, $ in Thousands</t>
  </si>
  <si>
    <t>Dec. 31, 2017USD ($)Plan$ / sharesshares</t>
  </si>
  <si>
    <t>Number of incentive plan | Plan</t>
  </si>
  <si>
    <t>Common stock authorized for equity incentive plan | shares</t>
  </si>
  <si>
    <t>Common stock shares issued | shares</t>
  </si>
  <si>
    <t>Shares available for issuance | shares</t>
  </si>
  <si>
    <t>Shares of common stock outstanding | shares</t>
  </si>
  <si>
    <t>Stock-based compensation expense | $</t>
  </si>
  <si>
    <t>Weighted average fair value of options granted | $ / shares</t>
  </si>
  <si>
    <t>Total fair value of options vested | $</t>
  </si>
  <si>
    <t>Total unrecognized estimated compensation cost | $</t>
  </si>
  <si>
    <t>Weighted average contractual life of unvested options</t>
  </si>
  <si>
    <t>8 years 10 months 10 days</t>
  </si>
  <si>
    <t>Compensation cost related to unvested stock-based awards not yet recognized, expected year for recognition</t>
  </si>
  <si>
    <t>Aggregate intrinsic value of fully vested option shares | $</t>
  </si>
  <si>
    <t>Restricted stock vested | $</t>
  </si>
  <si>
    <t>Estimated compensation cost of unvested restricted stock | $</t>
  </si>
  <si>
    <t>Expired Incentive Plan [Member]</t>
  </si>
  <si>
    <t>Stock-Based Compensation - Summary of Stock Option Activity and Related Information (Detail) - $ / shares</t>
  </si>
  <si>
    <t>Number of Options Outstanding, Beginning Balance</t>
  </si>
  <si>
    <t>Number of Options, Granted</t>
  </si>
  <si>
    <t>Number of Options, Exercised</t>
  </si>
  <si>
    <t>Number of Options, Forfeited/Terminated/ Expired</t>
  </si>
  <si>
    <t>Number of Options Outstanding, Ending Balance</t>
  </si>
  <si>
    <t>Weighted Average Exercise Price Outstanding, Beginning Balance</t>
  </si>
  <si>
    <t>Number of Options, Vested during 2017</t>
  </si>
  <si>
    <t>Weighted Average Exercise Price, Granted</t>
  </si>
  <si>
    <t>Number of Options, Vested and exercisable at December 31, 2017</t>
  </si>
  <si>
    <t>Weighted Average Exercise Price, Exercised</t>
  </si>
  <si>
    <t>Weighted Average Exercise Price, Forfeited/Terminated/ Expired</t>
  </si>
  <si>
    <t>Weighted Average Exercise Price Outstanding, Ending Balance</t>
  </si>
  <si>
    <t>Weighted Average Exercise Price, Vested during 2017</t>
  </si>
  <si>
    <t>Weighted Average Exercise Price, Vested and exercisable at December 31, 2017</t>
  </si>
  <si>
    <t>Stock-Based Compensation - Summarizes Information Concerning Options Outstanding and Options Vested and Exercisable (Detail)</t>
  </si>
  <si>
    <t>Dec. 31, 2017$ / sharesshares</t>
  </si>
  <si>
    <t>Share-based Compensation, Shares Authorized under Stock Option Plans, Exercise Price Range [Line Items]</t>
  </si>
  <si>
    <t>Options outstanding, Number of Options | shares</t>
  </si>
  <si>
    <t>Options Vested and Exercisable, Number of Options | shares</t>
  </si>
  <si>
    <t>1.01 - 1.96 Exercise Price [Member]</t>
  </si>
  <si>
    <t>Exercise price lower range</t>
  </si>
  <si>
    <t>Exercise price upper range</t>
  </si>
  <si>
    <t>Option Outstanding, Weighted Average Remaining Contractual Life</t>
  </si>
  <si>
    <t>7 years 8 months 23 days</t>
  </si>
  <si>
    <t>Options Outstanding, Weighted Average Exercise Price</t>
  </si>
  <si>
    <t>Options Vested and Exercisable, Weighted Average Remaining Contractual Life</t>
  </si>
  <si>
    <t>6 years 8 months 9 days</t>
  </si>
  <si>
    <t>Options Vested and Exercisable, Weighted Average Exercise Price</t>
  </si>
  <si>
    <t>2.09 - 3.84 Exercise Price [Member]</t>
  </si>
  <si>
    <t>8 years 15 days</t>
  </si>
  <si>
    <t>7 years 6 months 10 days</t>
  </si>
  <si>
    <t>4.00 - 5.28 Exercise Price [Member]</t>
  </si>
  <si>
    <t>1 year 1 month 2 days</t>
  </si>
  <si>
    <t>Stock-Based Compensation - Summary of Restricted Stock Unit Activity and Related Information (Detail) - Restricted Stock Units (RSUs) [Member] - $ / shares</t>
  </si>
  <si>
    <t>Number of Restricted Stock Units, Outstanding, Beginning balance</t>
  </si>
  <si>
    <t>Number of Restricted Stock Units, Granted</t>
  </si>
  <si>
    <t>Number of Restricted Stock Units, Vested/issued</t>
  </si>
  <si>
    <t>Number of Restricted Stock Units, Forfeited / Expired</t>
  </si>
  <si>
    <t>Number of Restricted Stock Units, Outstanding, Ending balance</t>
  </si>
  <si>
    <t>Weighted Average Fair Value, Beginning Balance</t>
  </si>
  <si>
    <t>Number of Restricted Stock Units, Vested/Issued Cumulative</t>
  </si>
  <si>
    <t>Weighted Average Fair Value, Granted</t>
  </si>
  <si>
    <t>Weighted Average Fair Value, Vested/Issued</t>
  </si>
  <si>
    <t>Weighted Average Fair Value, Forfeited/Expired</t>
  </si>
  <si>
    <t>Weighted Average Fair Value, Ending Balance</t>
  </si>
  <si>
    <t>Weighted Average Fair Value Vested and Exercisable</t>
  </si>
  <si>
    <t>Income Taxes - Additional Information (Detail) - USD ($)</t>
  </si>
  <si>
    <t>Dec. 31, 2018</t>
  </si>
  <si>
    <t>Income Taxes [Line Items]</t>
  </si>
  <si>
    <t>Income tax paid</t>
  </si>
  <si>
    <t>Statutory Federal income tax rate</t>
  </si>
  <si>
    <t>34.00%</t>
  </si>
  <si>
    <t>Decrease in deferred income tax assets, net due to change in tax rate</t>
  </si>
  <si>
    <t>U.S. Federal [Member]</t>
  </si>
  <si>
    <t>Net operating loss carryforwards</t>
  </si>
  <si>
    <t>Research and development tax credit</t>
  </si>
  <si>
    <t>Foreign [Member]</t>
  </si>
  <si>
    <t>State and City [Member]</t>
  </si>
  <si>
    <t>Earliest Tax Year [Member] | U.S. Federal [Member]</t>
  </si>
  <si>
    <t>Operating loss carryforwards, expiration year</t>
  </si>
  <si>
    <t>Tax credit carryforwards, expiration year</t>
  </si>
  <si>
    <t>Earliest Tax Year [Member] | State and City [Member]</t>
  </si>
  <si>
    <t>Latest Tax Year [Member] | U.S. Federal [Member]</t>
  </si>
  <si>
    <t>Latest Tax Year [Member] | State and City [Member]</t>
  </si>
  <si>
    <t>Not Subject To Annual Limitations [Member] | U.S. Federal [Member]</t>
  </si>
  <si>
    <t>Not Subject To Annual Limitations [Member] | State and City [Member]</t>
  </si>
  <si>
    <t>Scenario, Plan [Member]</t>
  </si>
  <si>
    <t>21.00%</t>
  </si>
  <si>
    <t>Income Taxes - Schedule of Reconciliation of Federal Statutory Income Tax Rate to Effective Tax Rate (Detail)</t>
  </si>
  <si>
    <t>Effective Income Tax Rate Reconciliation [Line Items]</t>
  </si>
  <si>
    <t>State income taxes - net of Federal tax benefit</t>
  </si>
  <si>
    <t>0.80%</t>
  </si>
  <si>
    <t>Other permanent differences</t>
  </si>
  <si>
    <t>(5.50%)</t>
  </si>
  <si>
    <t>(8.10%)</t>
  </si>
  <si>
    <t>Valuation allowances</t>
  </si>
  <si>
    <t>24.10%</t>
  </si>
  <si>
    <t>(37.00%)</t>
  </si>
  <si>
    <t>Federal rate change</t>
  </si>
  <si>
    <t>(57.90%)</t>
  </si>
  <si>
    <t>Effective tax rate for the year</t>
  </si>
  <si>
    <t>0.20%</t>
  </si>
  <si>
    <t>Research and development</t>
  </si>
  <si>
    <t>4.50%</t>
  </si>
  <si>
    <t>10.30%</t>
  </si>
  <si>
    <t>Income Taxes - Components of Deferred Tax Assets (Detail) - USD ($) $ in Thousands</t>
  </si>
  <si>
    <t>Research and development credit carryforwards</t>
  </si>
  <si>
    <t>Compensation expense</t>
  </si>
  <si>
    <t>Total deferred tax assets</t>
  </si>
  <si>
    <t>Valuation allowance for deferred tax assets</t>
  </si>
  <si>
    <t>Net deferred tax assets</t>
  </si>
  <si>
    <t>Profit Sharing Plan and 401(k) Plan - Additional Information (Detail) - USD ($) $ in Millions</t>
  </si>
  <si>
    <t>Employer contribution for profit sharing plan</t>
  </si>
  <si>
    <t>Subsequent and Other Events - Additional Information (Detail) - USD ($)</t>
  </si>
  <si>
    <t>Mar. 14, 2018</t>
  </si>
  <si>
    <t>Subsequent Event [Line Items]</t>
  </si>
  <si>
    <t>Shares of common stock issued</t>
  </si>
  <si>
    <t>Subsequent Event [Member] | Healios License Agreement [Member]</t>
  </si>
  <si>
    <t>Expansion agreement, payment entitlement</t>
  </si>
  <si>
    <t>Expansion agreement, guaranteed payment</t>
  </si>
  <si>
    <t>Warrants issued to purchase additional shares of common stock</t>
  </si>
  <si>
    <t>Warrants to purchase additional shares of common stock, value</t>
  </si>
  <si>
    <t>Warrants to purchase additional shares of common stock, price per share</t>
  </si>
  <si>
    <t>Maximum ownership percentage that Heallios will have have</t>
  </si>
  <si>
    <t>19.90%</t>
  </si>
  <si>
    <t>Quarterly Financial Data - Quarterly Financial Data (Detail) - USD ($) $ / shares in Units, $ in Thousands</t>
  </si>
  <si>
    <t>Net Income (Loss) Available to Common Stockholders, Basic [Abstract]</t>
  </si>
  <si>
    <t>Net income (loss)</t>
  </si>
  <si>
    <t>Basic net income (loss) per common share</t>
  </si>
  <si>
    <t>Diluted net income (loss) per common share</t>
  </si>
  <si>
    <t>Valuation and Qualifying Accounts (Detail) - USD ($) $ in Thousands</t>
  </si>
  <si>
    <t>Balance at Beginning of Year</t>
  </si>
  <si>
    <t>Additions</t>
  </si>
  <si>
    <t>Deductions</t>
  </si>
  <si>
    <t>Balance at End of Year</t>
  </si>
  <si>
    <t>Allowance for Doubtful Accounts [Member]</t>
  </si>
  <si>
    <t>Valuation Allowance of Deferred Tax Asset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6814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25830331</v>
      </c>
    </row>
    <row r="18" spans="1:4">
      <c r="A18" s="4" t="s">
        <v>30</v>
      </c>
      <c r="D18" s="6" t="n">
        <v>1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9316</v>
      </c>
      <c r="C3" s="7" t="n">
        <v>14753</v>
      </c>
    </row>
    <row r="4" spans="1:3">
      <c r="A4" s="4" t="s">
        <v>35</v>
      </c>
      <c r="B4" s="5" t="n">
        <v>739</v>
      </c>
      <c r="C4" s="5" t="n">
        <v>598</v>
      </c>
    </row>
    <row r="5" spans="1:3">
      <c r="A5" s="4" t="s">
        <v>36</v>
      </c>
      <c r="B5" s="5" t="n">
        <v>1135</v>
      </c>
      <c r="C5" s="5" t="n">
        <v>929</v>
      </c>
    </row>
    <row r="6" spans="1:3">
      <c r="A6" s="4" t="s">
        <v>37</v>
      </c>
      <c r="B6" s="5" t="n">
        <v>31190</v>
      </c>
      <c r="C6" s="5" t="n">
        <v>16280</v>
      </c>
    </row>
    <row r="7" spans="1:3">
      <c r="A7" s="4" t="s">
        <v>38</v>
      </c>
      <c r="B7" s="5" t="n">
        <v>2206</v>
      </c>
      <c r="C7" s="5" t="n">
        <v>2605</v>
      </c>
    </row>
    <row r="8" spans="1:3">
      <c r="A8" s="4" t="s">
        <v>39</v>
      </c>
      <c r="B8" s="5" t="n">
        <v>197</v>
      </c>
      <c r="C8" s="5" t="n">
        <v>175</v>
      </c>
    </row>
    <row r="9" spans="1:3">
      <c r="A9" s="4" t="s">
        <v>40</v>
      </c>
      <c r="B9" s="5" t="n">
        <v>33593</v>
      </c>
      <c r="C9" s="5" t="n">
        <v>19060</v>
      </c>
    </row>
    <row r="10" spans="1:3">
      <c r="A10" s="3" t="s">
        <v>41</v>
      </c>
    </row>
    <row r="11" spans="1:3">
      <c r="A11" s="4" t="s">
        <v>42</v>
      </c>
      <c r="B11" s="5" t="n">
        <v>4469</v>
      </c>
      <c r="C11" s="5" t="n">
        <v>4761</v>
      </c>
    </row>
    <row r="12" spans="1:3">
      <c r="A12" s="4" t="s">
        <v>43</v>
      </c>
      <c r="B12" s="5" t="n">
        <v>1065</v>
      </c>
      <c r="C12" s="5" t="n">
        <v>1190</v>
      </c>
    </row>
    <row r="13" spans="1:3">
      <c r="A13" s="4" t="s">
        <v>44</v>
      </c>
      <c r="B13" s="5" t="n">
        <v>1453</v>
      </c>
      <c r="C13" s="5" t="n">
        <v>389</v>
      </c>
    </row>
    <row r="14" spans="1:3">
      <c r="A14" s="4" t="s">
        <v>45</v>
      </c>
      <c r="B14" s="5" t="n">
        <v>425</v>
      </c>
      <c r="C14" s="5" t="n">
        <v>535</v>
      </c>
    </row>
    <row r="15" spans="1:3">
      <c r="A15" s="4" t="s">
        <v>46</v>
      </c>
      <c r="B15" s="5" t="n">
        <v>1900</v>
      </c>
    </row>
    <row r="16" spans="1:3">
      <c r="A16" s="4" t="s">
        <v>47</v>
      </c>
      <c r="B16" s="5" t="n">
        <v>771</v>
      </c>
    </row>
    <row r="17" spans="1:3">
      <c r="A17" s="4" t="s">
        <v>48</v>
      </c>
      <c r="B17" s="5" t="n">
        <v>10083</v>
      </c>
      <c r="C17" s="5" t="n">
        <v>6875</v>
      </c>
    </row>
    <row r="18" spans="1:3">
      <c r="A18" s="4" t="s">
        <v>49</v>
      </c>
      <c r="B18" s="5" t="n">
        <v>134</v>
      </c>
    </row>
    <row r="19" spans="1:3">
      <c r="A19" s="4" t="s">
        <v>50</v>
      </c>
      <c r="C19" s="5" t="n">
        <v>1004</v>
      </c>
    </row>
    <row r="20" spans="1:3">
      <c r="A20" s="3" t="s">
        <v>51</v>
      </c>
    </row>
    <row r="21" spans="1:3">
      <c r="A21" s="4" t="s">
        <v>52</v>
      </c>
      <c r="B21" s="4" t="s">
        <v>53</v>
      </c>
      <c r="C21" s="4" t="s">
        <v>53</v>
      </c>
    </row>
    <row r="22" spans="1:3">
      <c r="A22" s="4" t="s">
        <v>54</v>
      </c>
      <c r="B22" s="5" t="n">
        <v>122</v>
      </c>
      <c r="C22" s="5" t="n">
        <v>87</v>
      </c>
    </row>
    <row r="23" spans="1:3">
      <c r="A23" s="4" t="s">
        <v>55</v>
      </c>
      <c r="B23" s="5" t="n">
        <v>373884</v>
      </c>
      <c r="C23" s="5" t="n">
        <v>329373</v>
      </c>
    </row>
    <row r="24" spans="1:3">
      <c r="A24" s="4" t="s">
        <v>56</v>
      </c>
      <c r="B24" s="5" t="n">
        <v>-350630</v>
      </c>
      <c r="C24" s="5" t="n">
        <v>-318279</v>
      </c>
    </row>
    <row r="25" spans="1:3">
      <c r="A25" s="4" t="s">
        <v>57</v>
      </c>
      <c r="B25" s="5" t="n">
        <v>23376</v>
      </c>
      <c r="C25" s="5" t="n">
        <v>11181</v>
      </c>
    </row>
    <row r="26" spans="1:3">
      <c r="A26" s="4" t="s">
        <v>58</v>
      </c>
      <c r="B26" s="7" t="n">
        <v>33593</v>
      </c>
      <c r="C26" s="7" t="n">
        <v>19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49</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162</v>
      </c>
      <c r="B18" s="4" t="s">
        <v>209</v>
      </c>
    </row>
    <row r="19" spans="1:2">
      <c r="A19" s="4" t="s">
        <v>165</v>
      </c>
      <c r="B19" s="4" t="s">
        <v>210</v>
      </c>
    </row>
    <row r="20" spans="1:2">
      <c r="A20" s="4" t="s">
        <v>211</v>
      </c>
      <c r="B20" s="4" t="s">
        <v>212</v>
      </c>
    </row>
    <row r="21" spans="1:2">
      <c r="A21" s="4" t="s">
        <v>213</v>
      </c>
      <c r="B21" s="4" t="s">
        <v>214</v>
      </c>
    </row>
    <row r="22" spans="1:2">
      <c r="A22" s="4" t="s">
        <v>215</v>
      </c>
      <c r="B22"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4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52</v>
      </c>
    </row>
    <row r="4" spans="1:2">
      <c r="A4" s="4" t="s">
        <v>151</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5</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6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21"/>
    <col customWidth="1" max="5" min="5" width="21"/>
  </cols>
  <sheetData>
    <row r="1" spans="1:5">
      <c r="A1" s="1" t="s">
        <v>247</v>
      </c>
      <c r="B1" s="2" t="s">
        <v>1</v>
      </c>
    </row>
    <row r="2" spans="1:5">
      <c r="B2" s="2" t="s">
        <v>248</v>
      </c>
      <c r="C2" s="2" t="s">
        <v>249</v>
      </c>
      <c r="D2" s="2" t="s">
        <v>250</v>
      </c>
      <c r="E2" s="2" t="s">
        <v>251</v>
      </c>
    </row>
    <row r="3" spans="1:5">
      <c r="A3" s="3" t="s">
        <v>149</v>
      </c>
    </row>
    <row r="4" spans="1:5">
      <c r="A4" s="4" t="s">
        <v>252</v>
      </c>
      <c r="B4" s="5" t="n">
        <v>1</v>
      </c>
    </row>
    <row r="5" spans="1:5">
      <c r="A5" s="4" t="s">
        <v>56</v>
      </c>
      <c r="B5" s="7" t="n">
        <v>-350630</v>
      </c>
      <c r="C5" s="7" t="n">
        <v>-318279</v>
      </c>
    </row>
    <row r="6" spans="1:5">
      <c r="A6" s="4" t="s">
        <v>34</v>
      </c>
      <c r="B6" s="7" t="n">
        <v>29316</v>
      </c>
      <c r="C6" s="7" t="n">
        <v>14753</v>
      </c>
      <c r="D6" s="7" t="n">
        <v>23027</v>
      </c>
      <c r="E6" s="7" t="n">
        <v>261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31"/>
    <col customWidth="1" max="6" min="6" width="31"/>
    <col customWidth="1" max="7" min="7" width="29"/>
  </cols>
  <sheetData>
    <row r="1" spans="1:7">
      <c r="A1" s="1" t="s">
        <v>253</v>
      </c>
      <c r="B1" s="2" t="s">
        <v>254</v>
      </c>
      <c r="C1" s="2" t="s">
        <v>255</v>
      </c>
      <c r="D1" s="2" t="s">
        <v>256</v>
      </c>
      <c r="E1" s="2" t="s">
        <v>257</v>
      </c>
      <c r="F1" s="2" t="s">
        <v>258</v>
      </c>
      <c r="G1" s="2" t="s">
        <v>256</v>
      </c>
    </row>
    <row r="2" spans="1:7">
      <c r="A2" s="3" t="s">
        <v>259</v>
      </c>
    </row>
    <row r="3" spans="1:7">
      <c r="A3" s="4" t="s">
        <v>71</v>
      </c>
      <c r="D3" s="7" t="n">
        <v>2843000</v>
      </c>
      <c r="E3" s="7" t="n">
        <v>16238000</v>
      </c>
      <c r="F3" s="7" t="n">
        <v>10298000</v>
      </c>
    </row>
    <row r="4" spans="1:7">
      <c r="A4" s="4" t="s">
        <v>260</v>
      </c>
      <c r="D4" s="4" t="s">
        <v>261</v>
      </c>
    </row>
    <row r="5" spans="1:7">
      <c r="A5" s="4" t="s">
        <v>262</v>
      </c>
      <c r="E5" s="5" t="n">
        <v>100000</v>
      </c>
    </row>
    <row r="6" spans="1:7">
      <c r="A6" s="4" t="s">
        <v>263</v>
      </c>
      <c r="D6" s="7" t="n">
        <v>0</v>
      </c>
      <c r="G6" s="7" t="n">
        <v>0</v>
      </c>
    </row>
    <row r="7" spans="1:7">
      <c r="A7" s="4" t="s">
        <v>264</v>
      </c>
      <c r="D7" s="5" t="n">
        <v>0</v>
      </c>
    </row>
    <row r="8" spans="1:7">
      <c r="A8" s="4" t="s">
        <v>265</v>
      </c>
      <c r="G8" s="5" t="n">
        <v>0</v>
      </c>
    </row>
    <row r="9" spans="1:7">
      <c r="A9" s="4" t="s">
        <v>266</v>
      </c>
      <c r="E9" s="5" t="n">
        <v>300000</v>
      </c>
      <c r="F9" s="7" t="n">
        <v>200000</v>
      </c>
    </row>
    <row r="10" spans="1:7">
      <c r="A10" s="4" t="s">
        <v>79</v>
      </c>
      <c r="E10" s="5" t="n">
        <v>682000</v>
      </c>
    </row>
    <row r="11" spans="1:7">
      <c r="A11" s="4" t="s">
        <v>267</v>
      </c>
      <c r="D11" s="7" t="n">
        <v>0</v>
      </c>
      <c r="E11" s="7" t="n">
        <v>0</v>
      </c>
      <c r="G11" s="7" t="n">
        <v>0</v>
      </c>
    </row>
    <row r="12" spans="1:7">
      <c r="A12" s="4" t="s">
        <v>268</v>
      </c>
      <c r="E12" s="9" t="n">
        <v>1.01</v>
      </c>
      <c r="F12" s="9" t="n">
        <v>1.01</v>
      </c>
    </row>
    <row r="13" spans="1:7">
      <c r="A13" s="4" t="s">
        <v>269</v>
      </c>
      <c r="B13" s="7" t="n">
        <v>100000</v>
      </c>
    </row>
    <row r="14" spans="1:7">
      <c r="A14" s="4" t="s">
        <v>270</v>
      </c>
      <c r="D14" s="5" t="n">
        <v>2</v>
      </c>
      <c r="G14" s="5" t="n">
        <v>2</v>
      </c>
    </row>
    <row r="15" spans="1:7">
      <c r="A15" s="4" t="s">
        <v>271</v>
      </c>
    </row>
    <row r="16" spans="1:7">
      <c r="A16" s="3" t="s">
        <v>259</v>
      </c>
    </row>
    <row r="17" spans="1:7">
      <c r="A17" s="4" t="s">
        <v>272</v>
      </c>
      <c r="C17" s="7" t="n">
        <v>300000</v>
      </c>
    </row>
    <row r="18" spans="1:7">
      <c r="A18" s="4" t="s">
        <v>273</v>
      </c>
    </row>
    <row r="19" spans="1:7">
      <c r="A19" s="3" t="s">
        <v>259</v>
      </c>
    </row>
    <row r="20" spans="1:7">
      <c r="A20" s="4" t="s">
        <v>71</v>
      </c>
      <c r="D20" s="7" t="n">
        <v>1000000</v>
      </c>
      <c r="E20" s="7" t="n">
        <v>600000</v>
      </c>
    </row>
    <row r="21" spans="1:7">
      <c r="A21" s="4" t="s">
        <v>274</v>
      </c>
    </row>
    <row r="22" spans="1:7">
      <c r="A22" s="3" t="s">
        <v>259</v>
      </c>
    </row>
    <row r="23" spans="1:7">
      <c r="A23" s="4" t="s">
        <v>275</v>
      </c>
      <c r="D23" s="4" t="s">
        <v>276</v>
      </c>
    </row>
    <row r="24" spans="1:7">
      <c r="A24" s="4" t="s">
        <v>277</v>
      </c>
    </row>
    <row r="25" spans="1:7">
      <c r="A25" s="3" t="s">
        <v>259</v>
      </c>
    </row>
    <row r="26" spans="1:7">
      <c r="A26" s="4" t="s">
        <v>275</v>
      </c>
      <c r="D26" s="4" t="s">
        <v>2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5" t="n">
        <v>10000000</v>
      </c>
      <c r="C3" s="5" t="n">
        <v>10000000</v>
      </c>
    </row>
    <row r="4" spans="1:3">
      <c r="A4" s="4" t="s">
        <v>62</v>
      </c>
      <c r="B4" s="5" t="n">
        <v>0</v>
      </c>
      <c r="C4" s="5" t="n">
        <v>0</v>
      </c>
    </row>
    <row r="5" spans="1:3">
      <c r="A5" s="4" t="s">
        <v>63</v>
      </c>
      <c r="B5" s="5" t="n">
        <v>0</v>
      </c>
      <c r="C5" s="5" t="n">
        <v>0</v>
      </c>
    </row>
    <row r="6" spans="1:3">
      <c r="A6" s="4" t="s">
        <v>64</v>
      </c>
      <c r="B6" s="8" t="n">
        <v>0.001</v>
      </c>
      <c r="C6" s="8" t="n">
        <v>0.001</v>
      </c>
    </row>
    <row r="7" spans="1:3">
      <c r="A7" s="4" t="s">
        <v>65</v>
      </c>
      <c r="B7" s="5" t="n">
        <v>300000000</v>
      </c>
      <c r="C7" s="5" t="n">
        <v>150000000</v>
      </c>
    </row>
    <row r="8" spans="1:3">
      <c r="A8" s="4" t="s">
        <v>66</v>
      </c>
      <c r="B8" s="5" t="n">
        <v>122077453</v>
      </c>
      <c r="C8" s="5" t="n">
        <v>86629302</v>
      </c>
    </row>
    <row r="9" spans="1:3">
      <c r="A9" s="4" t="s">
        <v>67</v>
      </c>
      <c r="B9" s="5" t="n">
        <v>122077453</v>
      </c>
      <c r="C9" s="5" t="n">
        <v>866293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279</v>
      </c>
      <c r="B1" s="2" t="s">
        <v>1</v>
      </c>
    </row>
    <row r="2" spans="1:4">
      <c r="B2" s="2" t="s">
        <v>2</v>
      </c>
      <c r="C2" s="2" t="s">
        <v>32</v>
      </c>
      <c r="D2" s="2" t="s">
        <v>69</v>
      </c>
    </row>
    <row r="3" spans="1:4">
      <c r="A3" s="3" t="s">
        <v>280</v>
      </c>
    </row>
    <row r="4" spans="1:4">
      <c r="A4" s="4" t="s">
        <v>281</v>
      </c>
      <c r="B4" s="4" t="s">
        <v>282</v>
      </c>
      <c r="C4" s="4" t="s">
        <v>283</v>
      </c>
      <c r="D4" s="4" t="s">
        <v>284</v>
      </c>
    </row>
    <row r="5" spans="1:4">
      <c r="A5" s="4" t="s">
        <v>285</v>
      </c>
      <c r="B5" s="4" t="s">
        <v>286</v>
      </c>
      <c r="C5" s="4" t="s">
        <v>287</v>
      </c>
      <c r="D5" s="4" t="s">
        <v>288</v>
      </c>
    </row>
    <row r="6" spans="1:4">
      <c r="A6" s="4" t="s">
        <v>289</v>
      </c>
      <c r="B6" s="4" t="s">
        <v>290</v>
      </c>
      <c r="C6" s="4" t="s">
        <v>290</v>
      </c>
      <c r="D6" s="4" t="s">
        <v>291</v>
      </c>
    </row>
    <row r="7" spans="1:4">
      <c r="A7" s="4" t="s">
        <v>292</v>
      </c>
      <c r="B7" s="4" t="s">
        <v>293</v>
      </c>
      <c r="C7" s="4" t="s">
        <v>293</v>
      </c>
      <c r="D7" s="4" t="s">
        <v>29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4</v>
      </c>
      <c r="B1" s="2" t="s">
        <v>295</v>
      </c>
      <c r="J1" s="2" t="s">
        <v>1</v>
      </c>
    </row>
    <row r="2" spans="1:12">
      <c r="B2" s="2" t="s">
        <v>2</v>
      </c>
      <c r="C2" s="2" t="s">
        <v>296</v>
      </c>
      <c r="D2" s="2" t="s">
        <v>4</v>
      </c>
      <c r="E2" s="2" t="s">
        <v>297</v>
      </c>
      <c r="F2" s="2" t="s">
        <v>32</v>
      </c>
      <c r="G2" s="2" t="s">
        <v>298</v>
      </c>
      <c r="H2" s="2" t="s">
        <v>299</v>
      </c>
      <c r="I2" s="2" t="s">
        <v>300</v>
      </c>
      <c r="J2" s="2" t="s">
        <v>2</v>
      </c>
      <c r="K2" s="2" t="s">
        <v>32</v>
      </c>
      <c r="L2" s="2" t="s">
        <v>69</v>
      </c>
    </row>
    <row r="3" spans="1:12">
      <c r="A3" s="3" t="s">
        <v>301</v>
      </c>
    </row>
    <row r="4" spans="1:12">
      <c r="A4" s="4" t="s">
        <v>85</v>
      </c>
      <c r="J4" s="7" t="n">
        <v>-32241</v>
      </c>
      <c r="K4" s="7" t="n">
        <v>-15337</v>
      </c>
      <c r="L4" s="7" t="n">
        <v>-16422</v>
      </c>
    </row>
    <row r="5" spans="1:12">
      <c r="A5" s="4" t="s">
        <v>302</v>
      </c>
      <c r="L5" s="5" t="n">
        <v>-332</v>
      </c>
    </row>
    <row r="6" spans="1:12">
      <c r="A6" s="4" t="s">
        <v>303</v>
      </c>
      <c r="J6" s="7" t="n">
        <v>-32241</v>
      </c>
      <c r="K6" s="7" t="n">
        <v>-15337</v>
      </c>
      <c r="L6" s="7" t="n">
        <v>-16754</v>
      </c>
    </row>
    <row r="7" spans="1:12">
      <c r="A7" s="3" t="s">
        <v>304</v>
      </c>
    </row>
    <row r="8" spans="1:12">
      <c r="A8" s="4" t="s">
        <v>305</v>
      </c>
      <c r="J8" s="5" t="n">
        <v>112053369</v>
      </c>
      <c r="K8" s="5" t="n">
        <v>84715471</v>
      </c>
      <c r="L8" s="5" t="n">
        <v>82143610</v>
      </c>
    </row>
    <row r="9" spans="1:12">
      <c r="A9" s="3" t="s">
        <v>306</v>
      </c>
    </row>
    <row r="10" spans="1:12">
      <c r="A10" s="4" t="s">
        <v>307</v>
      </c>
      <c r="L10" s="5" t="n">
        <v>707000</v>
      </c>
    </row>
    <row r="11" spans="1:12">
      <c r="A11" s="4" t="s">
        <v>308</v>
      </c>
      <c r="J11" s="5" t="n">
        <v>112053369</v>
      </c>
      <c r="K11" s="5" t="n">
        <v>84715471</v>
      </c>
      <c r="L11" s="5" t="n">
        <v>82851091</v>
      </c>
    </row>
    <row r="12" spans="1:12">
      <c r="A12" s="4" t="s">
        <v>309</v>
      </c>
      <c r="B12" s="9" t="n">
        <v>-0.11</v>
      </c>
      <c r="C12" s="9" t="n">
        <v>-0.06</v>
      </c>
      <c r="D12" s="9" t="n">
        <v>-0.06</v>
      </c>
      <c r="E12" s="9" t="n">
        <v>-0.06</v>
      </c>
      <c r="F12" s="9" t="n">
        <v>-0.08</v>
      </c>
      <c r="G12" s="9" t="n">
        <v>-0.07000000000000001</v>
      </c>
      <c r="H12" s="9" t="n">
        <v>-0.08</v>
      </c>
      <c r="I12" s="9" t="n">
        <v>0.06</v>
      </c>
      <c r="J12" s="9" t="n">
        <v>-0.29</v>
      </c>
      <c r="K12" s="9" t="n">
        <v>-0.18</v>
      </c>
      <c r="L12" s="9" t="n">
        <v>-0.2</v>
      </c>
    </row>
    <row r="13" spans="1:12">
      <c r="A13" s="4" t="s">
        <v>310</v>
      </c>
      <c r="B13" s="9" t="n">
        <v>-0.11</v>
      </c>
      <c r="C13" s="9" t="n">
        <v>-0.06</v>
      </c>
      <c r="D13" s="9" t="n">
        <v>-0.06</v>
      </c>
      <c r="E13" s="9" t="n">
        <v>-0.06</v>
      </c>
      <c r="F13" s="9" t="n">
        <v>-0.1</v>
      </c>
      <c r="G13" s="9" t="n">
        <v>-0.07000000000000001</v>
      </c>
      <c r="H13" s="9" t="n">
        <v>-0.08</v>
      </c>
      <c r="I13" s="9" t="n">
        <v>0.06</v>
      </c>
      <c r="J13" s="9" t="n">
        <v>-0.29</v>
      </c>
      <c r="K13" s="9" t="n">
        <v>-0.18</v>
      </c>
      <c r="L13" s="9" t="n">
        <v>-0.2</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v>
      </c>
      <c r="B1" s="2" t="s">
        <v>1</v>
      </c>
    </row>
    <row r="2" spans="1:4">
      <c r="B2" s="2" t="s">
        <v>2</v>
      </c>
      <c r="C2" s="2" t="s">
        <v>32</v>
      </c>
      <c r="D2" s="2" t="s">
        <v>69</v>
      </c>
    </row>
    <row r="3" spans="1:4">
      <c r="A3" s="3" t="s">
        <v>312</v>
      </c>
    </row>
    <row r="4" spans="1:4">
      <c r="A4" s="4" t="s">
        <v>95</v>
      </c>
      <c r="B4" s="5" t="n">
        <v>10568099</v>
      </c>
      <c r="C4" s="5" t="n">
        <v>12330914</v>
      </c>
      <c r="D4" s="5" t="n">
        <v>10931742</v>
      </c>
    </row>
    <row r="5" spans="1:4">
      <c r="A5" s="4" t="s">
        <v>313</v>
      </c>
    </row>
    <row r="6" spans="1:4">
      <c r="A6" s="3" t="s">
        <v>312</v>
      </c>
    </row>
    <row r="7" spans="1:4">
      <c r="A7" s="4" t="s">
        <v>95</v>
      </c>
      <c r="B7" s="5" t="n">
        <v>8919113</v>
      </c>
      <c r="C7" s="5" t="n">
        <v>9236228</v>
      </c>
      <c r="D7" s="5" t="n">
        <v>7052642</v>
      </c>
    </row>
    <row r="8" spans="1:4">
      <c r="A8" s="4" t="s">
        <v>314</v>
      </c>
    </row>
    <row r="9" spans="1:4">
      <c r="A9" s="3" t="s">
        <v>312</v>
      </c>
    </row>
    <row r="10" spans="1:4">
      <c r="A10" s="4" t="s">
        <v>95</v>
      </c>
      <c r="B10" s="5" t="n">
        <v>1648986</v>
      </c>
      <c r="C10" s="5" t="n">
        <v>1201159</v>
      </c>
      <c r="D10" s="5" t="n">
        <v>1069100</v>
      </c>
    </row>
    <row r="11" spans="1:4">
      <c r="A11" s="4" t="s">
        <v>315</v>
      </c>
    </row>
    <row r="12" spans="1:4">
      <c r="A12" s="3" t="s">
        <v>312</v>
      </c>
    </row>
    <row r="13" spans="1:4">
      <c r="A13" s="4" t="s">
        <v>95</v>
      </c>
      <c r="C13" s="5" t="n">
        <v>1893527</v>
      </c>
      <c r="D13" s="5" t="n">
        <v>281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6</v>
      </c>
      <c r="B1" s="2" t="s">
        <v>2</v>
      </c>
      <c r="C1" s="2" t="s">
        <v>32</v>
      </c>
    </row>
    <row r="2" spans="1:3">
      <c r="A2" s="3" t="s">
        <v>317</v>
      </c>
    </row>
    <row r="3" spans="1:3">
      <c r="A3" s="4" t="s">
        <v>318</v>
      </c>
      <c r="B3" s="7" t="n">
        <v>9664</v>
      </c>
      <c r="C3" s="7" t="n">
        <v>10201</v>
      </c>
    </row>
    <row r="4" spans="1:3">
      <c r="A4" s="4" t="s">
        <v>319</v>
      </c>
      <c r="B4" s="5" t="n">
        <v>-7458</v>
      </c>
      <c r="C4" s="5" t="n">
        <v>-7596</v>
      </c>
    </row>
    <row r="5" spans="1:3">
      <c r="A5" s="4" t="s">
        <v>38</v>
      </c>
      <c r="B5" s="5" t="n">
        <v>2206</v>
      </c>
      <c r="C5" s="5" t="n">
        <v>2605</v>
      </c>
    </row>
    <row r="6" spans="1:3">
      <c r="A6" s="4" t="s">
        <v>320</v>
      </c>
    </row>
    <row r="7" spans="1:3">
      <c r="A7" s="3" t="s">
        <v>317</v>
      </c>
    </row>
    <row r="8" spans="1:3">
      <c r="A8" s="4" t="s">
        <v>318</v>
      </c>
      <c r="B8" s="5" t="n">
        <v>6262</v>
      </c>
      <c r="C8" s="5" t="n">
        <v>6196</v>
      </c>
    </row>
    <row r="9" spans="1:3">
      <c r="A9" s="4" t="s">
        <v>321</v>
      </c>
    </row>
    <row r="10" spans="1:3">
      <c r="A10" s="3" t="s">
        <v>317</v>
      </c>
    </row>
    <row r="11" spans="1:3">
      <c r="A11" s="4" t="s">
        <v>318</v>
      </c>
      <c r="B11" s="5" t="n">
        <v>3039</v>
      </c>
      <c r="C11" s="5" t="n">
        <v>3040</v>
      </c>
    </row>
    <row r="12" spans="1:3">
      <c r="A12" s="4" t="s">
        <v>322</v>
      </c>
    </row>
    <row r="13" spans="1:3">
      <c r="A13" s="3" t="s">
        <v>317</v>
      </c>
    </row>
    <row r="14" spans="1:3">
      <c r="A14" s="4" t="s">
        <v>318</v>
      </c>
      <c r="B14" s="7" t="n">
        <v>363</v>
      </c>
      <c r="C14" s="7" t="n">
        <v>9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23</v>
      </c>
      <c r="B1" s="2" t="s">
        <v>1</v>
      </c>
    </row>
    <row r="2" spans="1:3">
      <c r="B2" s="2" t="s">
        <v>2</v>
      </c>
      <c r="C2" s="2" t="s">
        <v>32</v>
      </c>
    </row>
    <row r="3" spans="1:3">
      <c r="A3" s="3" t="s">
        <v>152</v>
      </c>
    </row>
    <row r="4" spans="1:3">
      <c r="A4" s="4" t="s">
        <v>324</v>
      </c>
      <c r="B4" s="6" t="n">
        <v>0.8</v>
      </c>
      <c r="C4" s="6" t="n">
        <v>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325</v>
      </c>
      <c r="B1" s="2" t="s">
        <v>1</v>
      </c>
      <c r="E1" s="2" t="s">
        <v>326</v>
      </c>
    </row>
    <row r="2" spans="1:6">
      <c r="B2" s="2" t="s">
        <v>2</v>
      </c>
      <c r="C2" s="2" t="s">
        <v>32</v>
      </c>
      <c r="D2" s="2" t="s">
        <v>69</v>
      </c>
      <c r="E2" s="2" t="s">
        <v>2</v>
      </c>
      <c r="F2" s="2" t="s">
        <v>297</v>
      </c>
    </row>
    <row r="3" spans="1:6">
      <c r="A3" s="3" t="s">
        <v>327</v>
      </c>
    </row>
    <row r="4" spans="1:6">
      <c r="A4" s="4" t="s">
        <v>328</v>
      </c>
      <c r="B4" s="7" t="n">
        <v>0</v>
      </c>
      <c r="E4" s="7" t="n">
        <v>0</v>
      </c>
    </row>
    <row r="5" spans="1:6">
      <c r="A5" s="4" t="s">
        <v>329</v>
      </c>
      <c r="B5" s="5" t="n">
        <v>0</v>
      </c>
      <c r="E5" s="5" t="n">
        <v>0</v>
      </c>
    </row>
    <row r="6" spans="1:6">
      <c r="A6" s="4" t="s">
        <v>50</v>
      </c>
      <c r="C6" s="7" t="n">
        <v>1004000</v>
      </c>
    </row>
    <row r="7" spans="1:6">
      <c r="A7" s="4" t="s">
        <v>330</v>
      </c>
      <c r="B7" s="7" t="n">
        <v>267000</v>
      </c>
    </row>
    <row r="8" spans="1:6">
      <c r="A8" s="4" t="s">
        <v>331</v>
      </c>
      <c r="B8" s="4" t="s">
        <v>332</v>
      </c>
    </row>
    <row r="9" spans="1:6">
      <c r="A9" s="4" t="s">
        <v>333</v>
      </c>
      <c r="B9" s="7" t="n">
        <v>477000</v>
      </c>
      <c r="C9" s="5" t="n">
        <v>465000</v>
      </c>
      <c r="D9" s="7" t="n">
        <v>467000</v>
      </c>
    </row>
    <row r="10" spans="1:6">
      <c r="A10" s="4" t="s">
        <v>334</v>
      </c>
      <c r="B10" s="5" t="n">
        <v>385000</v>
      </c>
      <c r="E10" s="5" t="n">
        <v>385000</v>
      </c>
    </row>
    <row r="11" spans="1:6">
      <c r="A11" s="4" t="s">
        <v>335</v>
      </c>
      <c r="B11" s="5" t="n">
        <v>75000</v>
      </c>
      <c r="E11" s="5" t="n">
        <v>75000</v>
      </c>
    </row>
    <row r="12" spans="1:6">
      <c r="A12" s="4" t="s">
        <v>336</v>
      </c>
      <c r="E12" s="7" t="n">
        <v>0</v>
      </c>
    </row>
    <row r="13" spans="1:6">
      <c r="A13" s="4" t="s">
        <v>337</v>
      </c>
    </row>
    <row r="14" spans="1:6">
      <c r="A14" s="3" t="s">
        <v>327</v>
      </c>
    </row>
    <row r="15" spans="1:6">
      <c r="A15" s="4" t="s">
        <v>330</v>
      </c>
      <c r="B15" s="7" t="n">
        <v>185000</v>
      </c>
    </row>
    <row r="16" spans="1:6">
      <c r="A16" s="4" t="s">
        <v>331</v>
      </c>
      <c r="B16" s="4" t="s">
        <v>338</v>
      </c>
    </row>
    <row r="17" spans="1:6">
      <c r="A17" s="4" t="s">
        <v>339</v>
      </c>
    </row>
    <row r="18" spans="1:6">
      <c r="A18" s="3" t="s">
        <v>327</v>
      </c>
    </row>
    <row r="19" spans="1:6">
      <c r="A19" s="4" t="s">
        <v>50</v>
      </c>
      <c r="C19" s="7" t="n">
        <v>1000000</v>
      </c>
      <c r="F19" s="7"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327</v>
      </c>
    </row>
    <row r="4" spans="1:2">
      <c r="A4" s="4" t="s">
        <v>342</v>
      </c>
      <c r="B4" s="7" t="n">
        <v>1004</v>
      </c>
    </row>
    <row r="5" spans="1:2">
      <c r="A5" s="4" t="s">
        <v>343</v>
      </c>
      <c r="B5" s="5" t="n">
        <v>-276</v>
      </c>
    </row>
    <row r="6" spans="1:2">
      <c r="A6" s="4" t="s">
        <v>344</v>
      </c>
      <c r="B6" s="5" t="n">
        <v>-728</v>
      </c>
    </row>
    <row r="7" spans="1:2">
      <c r="A7" s="4" t="s">
        <v>345</v>
      </c>
      <c r="B7"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346</v>
      </c>
      <c r="B1" s="2" t="s">
        <v>1</v>
      </c>
    </row>
    <row r="2" spans="1:2">
      <c r="B2" s="2" t="s">
        <v>347</v>
      </c>
    </row>
    <row r="3" spans="1:2">
      <c r="A3" s="4" t="s">
        <v>348</v>
      </c>
    </row>
    <row r="4" spans="1:2">
      <c r="A4" s="3" t="s">
        <v>349</v>
      </c>
    </row>
    <row r="5" spans="1:2">
      <c r="A5" s="4" t="s">
        <v>350</v>
      </c>
      <c r="B5" s="7" t="n">
        <v>1000000</v>
      </c>
    </row>
    <row r="6" spans="1:2">
      <c r="A6" s="4" t="s">
        <v>351</v>
      </c>
    </row>
    <row r="7" spans="1:2">
      <c r="A7" s="3" t="s">
        <v>349</v>
      </c>
    </row>
    <row r="8" spans="1:2">
      <c r="A8" s="4" t="s">
        <v>352</v>
      </c>
      <c r="B8" s="5" t="n">
        <v>34500000</v>
      </c>
    </row>
    <row r="9" spans="1:2">
      <c r="A9" s="4" t="s">
        <v>353</v>
      </c>
    </row>
    <row r="10" spans="1:2">
      <c r="A10" s="3" t="s">
        <v>349</v>
      </c>
    </row>
    <row r="11" spans="1:2">
      <c r="A11" s="4" t="s">
        <v>354</v>
      </c>
      <c r="B11" s="5" t="n">
        <v>15000000</v>
      </c>
    </row>
    <row r="12" spans="1:2">
      <c r="A12" s="4" t="s">
        <v>355</v>
      </c>
      <c r="B12" s="5" t="n">
        <v>10000000</v>
      </c>
    </row>
    <row r="13" spans="1:2">
      <c r="A13" s="4" t="s">
        <v>356</v>
      </c>
      <c r="B13" s="5" t="n">
        <v>15000000</v>
      </c>
    </row>
    <row r="14" spans="1:2">
      <c r="A14" s="4" t="s">
        <v>357</v>
      </c>
    </row>
    <row r="15" spans="1:2">
      <c r="A15" s="3" t="s">
        <v>349</v>
      </c>
    </row>
    <row r="16" spans="1:2">
      <c r="A16" s="4" t="s">
        <v>350</v>
      </c>
      <c r="B16" s="7" t="n">
        <v>225000000</v>
      </c>
    </row>
    <row r="17" spans="1:2">
      <c r="A17" s="4" t="s">
        <v>358</v>
      </c>
      <c r="B17" s="5" t="n">
        <v>2</v>
      </c>
    </row>
    <row r="18" spans="1:2">
      <c r="A18" s="4" t="s">
        <v>359</v>
      </c>
    </row>
    <row r="19" spans="1:2">
      <c r="A19" s="3" t="s">
        <v>349</v>
      </c>
    </row>
    <row r="20" spans="1:2">
      <c r="A20" s="4" t="s">
        <v>360</v>
      </c>
      <c r="B20" s="4" t="s">
        <v>361</v>
      </c>
    </row>
    <row r="21" spans="1:2">
      <c r="A21" s="4" t="s">
        <v>362</v>
      </c>
    </row>
    <row r="22" spans="1:2">
      <c r="A22" s="3" t="s">
        <v>349</v>
      </c>
    </row>
    <row r="23" spans="1:2">
      <c r="A23" s="4" t="s">
        <v>354</v>
      </c>
      <c r="B23" s="7" t="n">
        <v>1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6"/>
    <col customWidth="1" max="8" min="8" width="14"/>
    <col customWidth="1" max="9" min="9" width="14"/>
  </cols>
  <sheetData>
    <row r="1" spans="1:9">
      <c r="A1" s="1" t="s">
        <v>363</v>
      </c>
      <c r="B1" s="2" t="s">
        <v>364</v>
      </c>
      <c r="F1" s="2" t="s">
        <v>1</v>
      </c>
    </row>
    <row r="2" spans="1:9">
      <c r="B2" s="2" t="s">
        <v>365</v>
      </c>
      <c r="C2" s="2" t="s">
        <v>366</v>
      </c>
      <c r="D2" s="2" t="s">
        <v>367</v>
      </c>
      <c r="E2" s="2" t="s">
        <v>368</v>
      </c>
      <c r="F2" s="2" t="s">
        <v>2</v>
      </c>
      <c r="G2" s="2" t="s">
        <v>32</v>
      </c>
      <c r="H2" s="2" t="s">
        <v>69</v>
      </c>
      <c r="I2" s="2" t="s">
        <v>4</v>
      </c>
    </row>
    <row r="3" spans="1:9">
      <c r="A3" s="3" t="s">
        <v>369</v>
      </c>
    </row>
    <row r="4" spans="1:9">
      <c r="A4" s="4" t="s">
        <v>65</v>
      </c>
      <c r="F4" s="5" t="n">
        <v>300000000</v>
      </c>
      <c r="G4" s="5" t="n">
        <v>150000000</v>
      </c>
      <c r="I4" s="5" t="n">
        <v>300000000</v>
      </c>
    </row>
    <row r="5" spans="1:9">
      <c r="A5" s="4" t="s">
        <v>61</v>
      </c>
      <c r="F5" s="5" t="n">
        <v>10000000</v>
      </c>
      <c r="G5" s="5" t="n">
        <v>10000000</v>
      </c>
    </row>
    <row r="6" spans="1:9">
      <c r="A6" s="4" t="s">
        <v>62</v>
      </c>
      <c r="F6" s="5" t="n">
        <v>0</v>
      </c>
      <c r="G6" s="5" t="n">
        <v>0</v>
      </c>
    </row>
    <row r="7" spans="1:9">
      <c r="A7" s="4" t="s">
        <v>370</v>
      </c>
      <c r="E7" s="7" t="n">
        <v>20900</v>
      </c>
      <c r="F7" s="7" t="n">
        <v>37287</v>
      </c>
      <c r="G7" s="7" t="n">
        <v>4028</v>
      </c>
      <c r="H7" s="7" t="n">
        <v>10310</v>
      </c>
    </row>
    <row r="8" spans="1:9">
      <c r="A8" s="4" t="s">
        <v>371</v>
      </c>
      <c r="E8" s="5" t="n">
        <v>22772300</v>
      </c>
    </row>
    <row r="9" spans="1:9">
      <c r="A9" s="4" t="s">
        <v>372</v>
      </c>
      <c r="E9" s="9" t="n">
        <v>1.01</v>
      </c>
    </row>
    <row r="10" spans="1:9">
      <c r="A10" s="4" t="s">
        <v>373</v>
      </c>
      <c r="G10" s="9" t="n">
        <v>1.01</v>
      </c>
      <c r="H10" s="9" t="n">
        <v>1.01</v>
      </c>
    </row>
    <row r="11" spans="1:9">
      <c r="A11" s="4" t="s">
        <v>374</v>
      </c>
      <c r="G11" s="4" t="s">
        <v>375</v>
      </c>
    </row>
    <row r="12" spans="1:9">
      <c r="A12" s="4" t="s">
        <v>376</v>
      </c>
      <c r="F12" s="7" t="n">
        <v>1862</v>
      </c>
      <c r="G12" s="7" t="n">
        <v>163</v>
      </c>
      <c r="H12" s="7" t="n">
        <v>976</v>
      </c>
    </row>
    <row r="13" spans="1:9">
      <c r="A13" s="4" t="s">
        <v>377</v>
      </c>
      <c r="F13" s="5" t="n">
        <v>17452125</v>
      </c>
      <c r="G13" s="5" t="n">
        <v>19834145</v>
      </c>
    </row>
    <row r="14" spans="1:9">
      <c r="A14" s="4" t="s">
        <v>378</v>
      </c>
      <c r="D14" s="7" t="n">
        <v>500</v>
      </c>
    </row>
    <row r="15" spans="1:9">
      <c r="A15" s="4" t="s">
        <v>379</v>
      </c>
      <c r="D15" s="7" t="n">
        <v>250</v>
      </c>
    </row>
    <row r="16" spans="1:9">
      <c r="A16" s="4" t="s">
        <v>380</v>
      </c>
      <c r="D16" s="5" t="n">
        <v>500000</v>
      </c>
    </row>
    <row r="17" spans="1:9">
      <c r="A17" s="4" t="s">
        <v>381</v>
      </c>
    </row>
    <row r="18" spans="1:9">
      <c r="A18" s="3" t="s">
        <v>369</v>
      </c>
    </row>
    <row r="19" spans="1:9">
      <c r="A19" s="4" t="s">
        <v>378</v>
      </c>
      <c r="F19" s="7" t="n">
        <v>1000</v>
      </c>
    </row>
    <row r="20" spans="1:9">
      <c r="A20" s="4" t="s">
        <v>382</v>
      </c>
    </row>
    <row r="21" spans="1:9">
      <c r="A21" s="3" t="s">
        <v>369</v>
      </c>
    </row>
    <row r="22" spans="1:9">
      <c r="A22" s="4" t="s">
        <v>383</v>
      </c>
      <c r="D22" s="5" t="n">
        <v>1000000</v>
      </c>
    </row>
    <row r="23" spans="1:9">
      <c r="A23" s="4" t="s">
        <v>384</v>
      </c>
      <c r="D23" s="7" t="n">
        <v>2300</v>
      </c>
    </row>
    <row r="24" spans="1:9">
      <c r="A24" s="4" t="s">
        <v>385</v>
      </c>
    </row>
    <row r="25" spans="1:9">
      <c r="A25" s="3" t="s">
        <v>369</v>
      </c>
    </row>
    <row r="26" spans="1:9">
      <c r="A26" s="4" t="s">
        <v>383</v>
      </c>
      <c r="F26" s="5" t="n">
        <v>500000</v>
      </c>
    </row>
    <row r="27" spans="1:9">
      <c r="A27" s="4" t="s">
        <v>384</v>
      </c>
      <c r="F27" s="7" t="n">
        <v>900</v>
      </c>
    </row>
    <row r="28" spans="1:9">
      <c r="A28" s="4" t="s">
        <v>386</v>
      </c>
    </row>
    <row r="29" spans="1:9">
      <c r="A29" s="3" t="s">
        <v>369</v>
      </c>
    </row>
    <row r="30" spans="1:9">
      <c r="A30" s="4" t="s">
        <v>370</v>
      </c>
      <c r="F30" s="7" t="n">
        <v>45200</v>
      </c>
    </row>
    <row r="31" spans="1:9">
      <c r="A31" s="4" t="s">
        <v>371</v>
      </c>
      <c r="F31" s="5" t="n">
        <v>9400000</v>
      </c>
      <c r="G31" s="5" t="n">
        <v>2191418</v>
      </c>
      <c r="H31" s="5" t="n">
        <v>4023719</v>
      </c>
    </row>
    <row r="32" spans="1:9">
      <c r="A32" s="4" t="s">
        <v>387</v>
      </c>
      <c r="F32" s="9" t="n">
        <v>1.75</v>
      </c>
      <c r="G32" s="9" t="n">
        <v>1.84</v>
      </c>
      <c r="H32" s="9" t="n">
        <v>2.58</v>
      </c>
    </row>
    <row r="33" spans="1:9">
      <c r="A33" s="4" t="s">
        <v>388</v>
      </c>
    </row>
    <row r="34" spans="1:9">
      <c r="A34" s="3" t="s">
        <v>369</v>
      </c>
    </row>
    <row r="35" spans="1:9">
      <c r="A35" s="4" t="s">
        <v>370</v>
      </c>
      <c r="B35" s="7" t="n">
        <v>1000</v>
      </c>
    </row>
    <row r="36" spans="1:9">
      <c r="A36" s="4" t="s">
        <v>389</v>
      </c>
      <c r="B36" s="7" t="n">
        <v>100000</v>
      </c>
    </row>
    <row r="37" spans="1:9">
      <c r="A37" s="4" t="s">
        <v>390</v>
      </c>
      <c r="B37" s="4" t="s">
        <v>276</v>
      </c>
    </row>
    <row r="38" spans="1:9">
      <c r="A38" s="4" t="s">
        <v>391</v>
      </c>
      <c r="B38" s="5" t="n">
        <v>450000</v>
      </c>
    </row>
    <row r="39" spans="1:9">
      <c r="A39" s="4" t="s">
        <v>392</v>
      </c>
      <c r="B39" s="5" t="n">
        <v>24700000</v>
      </c>
    </row>
    <row r="40" spans="1:9">
      <c r="A40" s="4" t="s">
        <v>387</v>
      </c>
      <c r="B40" s="7" t="n">
        <v>2</v>
      </c>
    </row>
    <row r="41" spans="1:9">
      <c r="A41" s="4" t="s">
        <v>393</v>
      </c>
    </row>
    <row r="42" spans="1:9">
      <c r="A42" s="3" t="s">
        <v>369</v>
      </c>
    </row>
    <row r="43" spans="1:9">
      <c r="A43" s="4" t="s">
        <v>370</v>
      </c>
      <c r="B43" s="7" t="n">
        <v>4500</v>
      </c>
      <c r="C43" s="7" t="n">
        <v>4500</v>
      </c>
    </row>
    <row r="44" spans="1:9">
      <c r="A44" s="4" t="s">
        <v>377</v>
      </c>
      <c r="B44" s="5" t="n">
        <v>2000000</v>
      </c>
    </row>
  </sheetData>
  <mergeCells count="3">
    <mergeCell ref="A1:A2"/>
    <mergeCell ref="B1:E1"/>
    <mergeCell ref="F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395</v>
      </c>
    </row>
    <row r="3" spans="1:3">
      <c r="A3" s="4" t="s">
        <v>396</v>
      </c>
      <c r="B3" s="5" t="n">
        <v>17452125</v>
      </c>
      <c r="C3" s="5" t="n">
        <v>19834145</v>
      </c>
    </row>
    <row r="4" spans="1:3">
      <c r="A4" s="4" t="s">
        <v>397</v>
      </c>
    </row>
    <row r="5" spans="1:3">
      <c r="A5" s="3" t="s">
        <v>395</v>
      </c>
    </row>
    <row r="6" spans="1:3">
      <c r="A6" s="4" t="s">
        <v>396</v>
      </c>
      <c r="B6" s="5" t="n">
        <v>16952125</v>
      </c>
      <c r="C6" s="5" t="n">
        <v>17940618</v>
      </c>
    </row>
    <row r="7" spans="1:3">
      <c r="A7" s="4" t="s">
        <v>398</v>
      </c>
    </row>
    <row r="8" spans="1:3">
      <c r="A8" s="3" t="s">
        <v>395</v>
      </c>
    </row>
    <row r="9" spans="1:3">
      <c r="A9" s="4" t="s">
        <v>396</v>
      </c>
      <c r="C9" s="5" t="n">
        <v>1893527</v>
      </c>
    </row>
    <row r="10" spans="1:3">
      <c r="A10" s="4" t="s">
        <v>399</v>
      </c>
    </row>
    <row r="11" spans="1:3">
      <c r="A11" s="3" t="s">
        <v>395</v>
      </c>
    </row>
    <row r="12" spans="1:3">
      <c r="A12" s="4" t="s">
        <v>396</v>
      </c>
      <c r="B12"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7" t="n">
        <v>2843</v>
      </c>
      <c r="C4" s="7" t="n">
        <v>16238</v>
      </c>
      <c r="D4" s="7" t="n">
        <v>10298</v>
      </c>
    </row>
    <row r="5" spans="1:4">
      <c r="A5" s="4" t="s">
        <v>72</v>
      </c>
      <c r="B5" s="5" t="n">
        <v>865</v>
      </c>
      <c r="C5" s="5" t="n">
        <v>1109</v>
      </c>
      <c r="D5" s="5" t="n">
        <v>1650</v>
      </c>
    </row>
    <row r="6" spans="1:4">
      <c r="A6" s="4" t="s">
        <v>73</v>
      </c>
      <c r="B6" s="5" t="n">
        <v>3708</v>
      </c>
      <c r="C6" s="5" t="n">
        <v>17347</v>
      </c>
      <c r="D6" s="5" t="n">
        <v>11948</v>
      </c>
    </row>
    <row r="7" spans="1:4">
      <c r="A7" s="3" t="s">
        <v>74</v>
      </c>
    </row>
    <row r="8" spans="1:4">
      <c r="A8" s="4" t="s">
        <v>75</v>
      </c>
      <c r="B8" s="5" t="n">
        <v>27841</v>
      </c>
      <c r="C8" s="5" t="n">
        <v>24838</v>
      </c>
      <c r="D8" s="5" t="n">
        <v>21316</v>
      </c>
    </row>
    <row r="9" spans="1:4">
      <c r="A9" s="4" t="s">
        <v>76</v>
      </c>
      <c r="B9" s="5" t="n">
        <v>8466</v>
      </c>
      <c r="C9" s="5" t="n">
        <v>7835</v>
      </c>
      <c r="D9" s="5" t="n">
        <v>7536</v>
      </c>
    </row>
    <row r="10" spans="1:4">
      <c r="A10" s="4" t="s">
        <v>77</v>
      </c>
      <c r="B10" s="5" t="n">
        <v>684</v>
      </c>
      <c r="C10" s="5" t="n">
        <v>382</v>
      </c>
      <c r="D10" s="5" t="n">
        <v>267</v>
      </c>
    </row>
    <row r="11" spans="1:4">
      <c r="A11" s="4" t="s">
        <v>78</v>
      </c>
      <c r="B11" s="5" t="n">
        <v>36991</v>
      </c>
      <c r="C11" s="5" t="n">
        <v>33055</v>
      </c>
      <c r="D11" s="5" t="n">
        <v>29119</v>
      </c>
    </row>
    <row r="12" spans="1:4">
      <c r="A12" s="4" t="s">
        <v>79</v>
      </c>
      <c r="C12" s="5" t="n">
        <v>682</v>
      </c>
    </row>
    <row r="13" spans="1:4">
      <c r="A13" s="4" t="s">
        <v>80</v>
      </c>
      <c r="B13" s="5" t="n">
        <v>-33283</v>
      </c>
      <c r="C13" s="5" t="n">
        <v>-15026</v>
      </c>
      <c r="D13" s="5" t="n">
        <v>-17171</v>
      </c>
    </row>
    <row r="14" spans="1:4">
      <c r="A14" s="4" t="s">
        <v>81</v>
      </c>
      <c r="B14" s="5" t="n">
        <v>728</v>
      </c>
      <c r="C14" s="5" t="n">
        <v>-557</v>
      </c>
      <c r="D14" s="5" t="n">
        <v>772</v>
      </c>
    </row>
    <row r="15" spans="1:4">
      <c r="A15" s="4" t="s">
        <v>82</v>
      </c>
      <c r="B15" s="5" t="n">
        <v>314</v>
      </c>
      <c r="C15" s="5" t="n">
        <v>209</v>
      </c>
      <c r="D15" s="5" t="n">
        <v>-61</v>
      </c>
    </row>
    <row r="16" spans="1:4">
      <c r="A16" s="4" t="s">
        <v>83</v>
      </c>
      <c r="B16" s="5" t="n">
        <v>-32241</v>
      </c>
      <c r="C16" s="5" t="n">
        <v>-15374</v>
      </c>
      <c r="D16" s="5" t="n">
        <v>-16460</v>
      </c>
    </row>
    <row r="17" spans="1:4">
      <c r="A17" s="4" t="s">
        <v>84</v>
      </c>
      <c r="C17" s="5" t="n">
        <v>37</v>
      </c>
      <c r="D17" s="5" t="n">
        <v>38</v>
      </c>
    </row>
    <row r="18" spans="1:4">
      <c r="A18" s="4" t="s">
        <v>85</v>
      </c>
      <c r="B18" s="7" t="n">
        <v>-32241</v>
      </c>
      <c r="C18" s="7" t="n">
        <v>-15337</v>
      </c>
      <c r="D18" s="7" t="n">
        <v>-16422</v>
      </c>
    </row>
    <row r="19" spans="1:4">
      <c r="A19" s="4" t="s">
        <v>86</v>
      </c>
      <c r="B19" s="9" t="n">
        <v>-0.29</v>
      </c>
      <c r="C19" s="9" t="n">
        <v>-0.18</v>
      </c>
      <c r="D19" s="9" t="n">
        <v>-0.2</v>
      </c>
    </row>
    <row r="20" spans="1:4">
      <c r="A20" s="4" t="s">
        <v>87</v>
      </c>
      <c r="B20" s="5" t="n">
        <v>112053369</v>
      </c>
      <c r="C20" s="5" t="n">
        <v>84715471</v>
      </c>
      <c r="D20" s="5" t="n">
        <v>82143610</v>
      </c>
    </row>
    <row r="21" spans="1:4">
      <c r="A21" s="4" t="s">
        <v>88</v>
      </c>
      <c r="B21" s="9" t="n">
        <v>-0.29</v>
      </c>
      <c r="C21" s="9" t="n">
        <v>-0.18</v>
      </c>
      <c r="D21" s="9" t="n">
        <v>-0.2</v>
      </c>
    </row>
    <row r="22" spans="1:4">
      <c r="A22" s="4" t="s">
        <v>89</v>
      </c>
      <c r="B22" s="5" t="n">
        <v>112053369</v>
      </c>
      <c r="C22" s="5" t="n">
        <v>84715471</v>
      </c>
      <c r="D22" s="5" t="n">
        <v>828510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s>
  <sheetData>
    <row r="1" spans="1:4">
      <c r="A1" s="1" t="s">
        <v>400</v>
      </c>
      <c r="B1" s="2" t="s">
        <v>1</v>
      </c>
    </row>
    <row r="2" spans="1:4">
      <c r="B2" s="2" t="s">
        <v>401</v>
      </c>
      <c r="C2" s="2" t="s">
        <v>257</v>
      </c>
      <c r="D2" s="2" t="s">
        <v>258</v>
      </c>
    </row>
    <row r="3" spans="1:4">
      <c r="A3" s="3" t="s">
        <v>395</v>
      </c>
    </row>
    <row r="4" spans="1:4">
      <c r="A4" s="4" t="s">
        <v>402</v>
      </c>
      <c r="B4" s="5" t="n">
        <v>1</v>
      </c>
    </row>
    <row r="5" spans="1:4">
      <c r="A5" s="4" t="s">
        <v>403</v>
      </c>
      <c r="B5" s="5" t="n">
        <v>20035000</v>
      </c>
    </row>
    <row r="6" spans="1:4">
      <c r="A6" s="4" t="s">
        <v>404</v>
      </c>
      <c r="B6" s="5" t="n">
        <v>4266556</v>
      </c>
    </row>
    <row r="7" spans="1:4">
      <c r="A7" s="4" t="s">
        <v>405</v>
      </c>
      <c r="B7" s="5" t="n">
        <v>6384026</v>
      </c>
    </row>
    <row r="8" spans="1:4">
      <c r="A8" s="4" t="s">
        <v>406</v>
      </c>
      <c r="B8" s="5" t="n">
        <v>10568099</v>
      </c>
    </row>
    <row r="9" spans="1:4">
      <c r="A9" s="4" t="s">
        <v>407</v>
      </c>
      <c r="B9" s="7" t="n">
        <v>3044</v>
      </c>
      <c r="C9" s="7" t="n">
        <v>2868</v>
      </c>
      <c r="D9" s="7" t="n">
        <v>2929</v>
      </c>
    </row>
    <row r="10" spans="1:4">
      <c r="A10" s="4" t="s">
        <v>408</v>
      </c>
      <c r="B10" s="9" t="n">
        <v>0.95</v>
      </c>
      <c r="C10" s="9" t="n">
        <v>1.35</v>
      </c>
      <c r="D10" s="9" t="n">
        <v>0.9399999999999999</v>
      </c>
    </row>
    <row r="11" spans="1:4">
      <c r="A11" s="4" t="s">
        <v>409</v>
      </c>
      <c r="B11" s="7" t="n">
        <v>2000</v>
      </c>
      <c r="C11" s="7" t="n">
        <v>1700</v>
      </c>
      <c r="D11" s="7" t="n">
        <v>1200</v>
      </c>
    </row>
    <row r="12" spans="1:4">
      <c r="A12" s="4" t="s">
        <v>410</v>
      </c>
      <c r="B12" s="7" t="n">
        <v>4500</v>
      </c>
    </row>
    <row r="13" spans="1:4">
      <c r="A13" s="4" t="s">
        <v>411</v>
      </c>
      <c r="B13" s="4" t="s">
        <v>412</v>
      </c>
    </row>
    <row r="14" spans="1:4">
      <c r="A14" s="4" t="s">
        <v>413</v>
      </c>
      <c r="B14" s="5" t="n">
        <v>2021</v>
      </c>
    </row>
    <row r="15" spans="1:4">
      <c r="A15" s="4" t="s">
        <v>414</v>
      </c>
      <c r="B15" s="7" t="n">
        <v>1800</v>
      </c>
    </row>
    <row r="16" spans="1:4">
      <c r="A16" s="4" t="s">
        <v>415</v>
      </c>
      <c r="B16" s="5" t="n">
        <v>1000</v>
      </c>
      <c r="C16" s="7" t="n">
        <v>1300</v>
      </c>
      <c r="D16" s="7" t="n">
        <v>1800</v>
      </c>
    </row>
    <row r="17" spans="1:4">
      <c r="A17" s="4" t="s">
        <v>416</v>
      </c>
      <c r="B17" s="7" t="n">
        <v>2700</v>
      </c>
    </row>
    <row r="18" spans="1:4">
      <c r="A18" s="4" t="s">
        <v>417</v>
      </c>
    </row>
    <row r="19" spans="1:4">
      <c r="A19" s="3" t="s">
        <v>395</v>
      </c>
    </row>
    <row r="20" spans="1:4">
      <c r="A20" s="4" t="s">
        <v>404</v>
      </c>
      <c r="B20" s="5" t="n">
        <v>232622</v>
      </c>
    </row>
    <row r="21" spans="1:4">
      <c r="A21" s="4" t="s">
        <v>406</v>
      </c>
      <c r="B21" s="5" t="n">
        <v>95105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69</v>
      </c>
    </row>
    <row r="3" spans="1:4">
      <c r="A3" s="3" t="s">
        <v>163</v>
      </c>
    </row>
    <row r="4" spans="1:4">
      <c r="A4" s="4" t="s">
        <v>419</v>
      </c>
      <c r="B4" s="5" t="n">
        <v>9236228</v>
      </c>
      <c r="C4" s="5" t="n">
        <v>7052642</v>
      </c>
      <c r="D4" s="5" t="n">
        <v>6383457</v>
      </c>
    </row>
    <row r="5" spans="1:4">
      <c r="A5" s="4" t="s">
        <v>420</v>
      </c>
      <c r="B5" s="5" t="n">
        <v>2596480</v>
      </c>
      <c r="C5" s="5" t="n">
        <v>2840000</v>
      </c>
      <c r="D5" s="5" t="n">
        <v>1215296</v>
      </c>
    </row>
    <row r="6" spans="1:4">
      <c r="A6" s="4" t="s">
        <v>421</v>
      </c>
      <c r="B6" s="5" t="n">
        <v>-136056</v>
      </c>
      <c r="C6" s="5" t="n">
        <v>-164827</v>
      </c>
      <c r="D6" s="5" t="n">
        <v>-32439</v>
      </c>
    </row>
    <row r="7" spans="1:4">
      <c r="A7" s="4" t="s">
        <v>422</v>
      </c>
      <c r="B7" s="5" t="n">
        <v>-2777539</v>
      </c>
      <c r="C7" s="5" t="n">
        <v>-491587</v>
      </c>
      <c r="D7" s="5" t="n">
        <v>-513672</v>
      </c>
    </row>
    <row r="8" spans="1:4">
      <c r="A8" s="4" t="s">
        <v>423</v>
      </c>
      <c r="B8" s="5" t="n">
        <v>8919113</v>
      </c>
      <c r="C8" s="5" t="n">
        <v>9236228</v>
      </c>
      <c r="D8" s="5" t="n">
        <v>7052642</v>
      </c>
    </row>
    <row r="9" spans="1:4">
      <c r="A9" s="4" t="s">
        <v>424</v>
      </c>
      <c r="B9" s="9" t="n">
        <v>2.76</v>
      </c>
      <c r="C9" s="9" t="n">
        <v>3.05</v>
      </c>
      <c r="D9" s="9" t="n">
        <v>3.31</v>
      </c>
    </row>
    <row r="10" spans="1:4">
      <c r="A10" s="4" t="s">
        <v>425</v>
      </c>
      <c r="B10" s="5" t="n">
        <v>1666915</v>
      </c>
    </row>
    <row r="11" spans="1:4">
      <c r="A11" s="4" t="s">
        <v>426</v>
      </c>
      <c r="B11" s="9" t="n">
        <v>1.47</v>
      </c>
      <c r="C11" s="10" t="n">
        <v>2.13</v>
      </c>
      <c r="D11" s="10" t="n">
        <v>1.31</v>
      </c>
    </row>
    <row r="12" spans="1:4">
      <c r="A12" s="4" t="s">
        <v>427</v>
      </c>
      <c r="B12" s="5" t="n">
        <v>4803470</v>
      </c>
    </row>
    <row r="13" spans="1:4">
      <c r="A13" s="4" t="s">
        <v>428</v>
      </c>
      <c r="B13" s="9" t="n">
        <v>1.5</v>
      </c>
      <c r="C13" s="10" t="n">
        <v>1.56</v>
      </c>
      <c r="D13" s="10" t="n">
        <v>1.6</v>
      </c>
    </row>
    <row r="14" spans="1:4">
      <c r="A14" s="4" t="s">
        <v>429</v>
      </c>
      <c r="B14" s="10" t="n">
        <v>4.76</v>
      </c>
      <c r="C14" s="10" t="n">
        <v>3.57</v>
      </c>
      <c r="D14" s="10" t="n">
        <v>2.34</v>
      </c>
    </row>
    <row r="15" spans="1:4">
      <c r="A15" s="4" t="s">
        <v>430</v>
      </c>
      <c r="B15" s="10" t="n">
        <v>1.78</v>
      </c>
      <c r="C15" s="9" t="n">
        <v>2.76</v>
      </c>
      <c r="D15" s="9" t="n">
        <v>3.05</v>
      </c>
    </row>
    <row r="16" spans="1:4">
      <c r="A16" s="4" t="s">
        <v>431</v>
      </c>
      <c r="B16" s="10" t="n">
        <v>1.78</v>
      </c>
    </row>
    <row r="17" spans="1:4">
      <c r="A17" s="4" t="s">
        <v>432</v>
      </c>
      <c r="B17" s="9" t="n">
        <v>1.8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1</v>
      </c>
    </row>
    <row r="2" spans="1:2">
      <c r="B2" s="2" t="s">
        <v>434</v>
      </c>
    </row>
    <row r="3" spans="1:2">
      <c r="A3" s="3" t="s">
        <v>435</v>
      </c>
    </row>
    <row r="4" spans="1:2">
      <c r="A4" s="4" t="s">
        <v>436</v>
      </c>
      <c r="B4" s="5" t="n">
        <v>8919113</v>
      </c>
    </row>
    <row r="5" spans="1:2">
      <c r="A5" s="4" t="s">
        <v>437</v>
      </c>
      <c r="B5" s="5" t="n">
        <v>4803470</v>
      </c>
    </row>
    <row r="6" spans="1:2">
      <c r="A6" s="4" t="s">
        <v>438</v>
      </c>
    </row>
    <row r="7" spans="1:2">
      <c r="A7" s="3" t="s">
        <v>435</v>
      </c>
    </row>
    <row r="8" spans="1:2">
      <c r="A8" s="4" t="s">
        <v>439</v>
      </c>
      <c r="B8" s="9" t="n">
        <v>1.01</v>
      </c>
    </row>
    <row r="9" spans="1:2">
      <c r="A9" s="4" t="s">
        <v>440</v>
      </c>
      <c r="B9" s="9" t="n">
        <v>1.96</v>
      </c>
    </row>
    <row r="10" spans="1:2">
      <c r="A10" s="4" t="s">
        <v>436</v>
      </c>
      <c r="B10" s="5" t="n">
        <v>6326094</v>
      </c>
    </row>
    <row r="11" spans="1:2">
      <c r="A11" s="4" t="s">
        <v>441</v>
      </c>
      <c r="B11" s="4" t="s">
        <v>442</v>
      </c>
    </row>
    <row r="12" spans="1:2">
      <c r="A12" s="4" t="s">
        <v>443</v>
      </c>
      <c r="B12" s="9" t="n">
        <v>1.53</v>
      </c>
    </row>
    <row r="13" spans="1:2">
      <c r="A13" s="4" t="s">
        <v>437</v>
      </c>
      <c r="B13" s="5" t="n">
        <v>3516361</v>
      </c>
    </row>
    <row r="14" spans="1:2">
      <c r="A14" s="4" t="s">
        <v>444</v>
      </c>
      <c r="B14" s="4" t="s">
        <v>445</v>
      </c>
    </row>
    <row r="15" spans="1:2">
      <c r="A15" s="4" t="s">
        <v>446</v>
      </c>
      <c r="B15" s="9" t="n">
        <v>1.58</v>
      </c>
    </row>
    <row r="16" spans="1:2">
      <c r="A16" s="4" t="s">
        <v>447</v>
      </c>
    </row>
    <row r="17" spans="1:2">
      <c r="A17" s="3" t="s">
        <v>435</v>
      </c>
    </row>
    <row r="18" spans="1:2">
      <c r="A18" s="4" t="s">
        <v>439</v>
      </c>
      <c r="B18" s="10" t="n">
        <v>2.09</v>
      </c>
    </row>
    <row r="19" spans="1:2">
      <c r="A19" s="4" t="s">
        <v>440</v>
      </c>
      <c r="B19" s="9" t="n">
        <v>3.84</v>
      </c>
    </row>
    <row r="20" spans="1:2">
      <c r="A20" s="4" t="s">
        <v>436</v>
      </c>
      <c r="B20" s="5" t="n">
        <v>2423519</v>
      </c>
    </row>
    <row r="21" spans="1:2">
      <c r="A21" s="4" t="s">
        <v>441</v>
      </c>
      <c r="B21" s="4" t="s">
        <v>448</v>
      </c>
    </row>
    <row r="22" spans="1:2">
      <c r="A22" s="4" t="s">
        <v>443</v>
      </c>
      <c r="B22" s="9" t="n">
        <v>2.24</v>
      </c>
    </row>
    <row r="23" spans="1:2">
      <c r="A23" s="4" t="s">
        <v>437</v>
      </c>
      <c r="B23" s="5" t="n">
        <v>1117609</v>
      </c>
    </row>
    <row r="24" spans="1:2">
      <c r="A24" s="4" t="s">
        <v>444</v>
      </c>
      <c r="B24" s="4" t="s">
        <v>449</v>
      </c>
    </row>
    <row r="25" spans="1:2">
      <c r="A25" s="4" t="s">
        <v>446</v>
      </c>
      <c r="B25" s="9" t="n">
        <v>2.3</v>
      </c>
    </row>
    <row r="26" spans="1:2">
      <c r="A26" s="4" t="s">
        <v>450</v>
      </c>
    </row>
    <row r="27" spans="1:2">
      <c r="A27" s="3" t="s">
        <v>435</v>
      </c>
    </row>
    <row r="28" spans="1:2">
      <c r="A28" s="4" t="s">
        <v>439</v>
      </c>
      <c r="B28" s="5" t="n">
        <v>4</v>
      </c>
    </row>
    <row r="29" spans="1:2">
      <c r="A29" s="4" t="s">
        <v>440</v>
      </c>
      <c r="B29" s="9" t="n">
        <v>5.28</v>
      </c>
    </row>
    <row r="30" spans="1:2">
      <c r="A30" s="4" t="s">
        <v>436</v>
      </c>
      <c r="B30" s="5" t="n">
        <v>169500</v>
      </c>
    </row>
    <row r="31" spans="1:2">
      <c r="A31" s="4" t="s">
        <v>441</v>
      </c>
      <c r="B31" s="4" t="s">
        <v>451</v>
      </c>
    </row>
    <row r="32" spans="1:2">
      <c r="A32" s="4" t="s">
        <v>443</v>
      </c>
      <c r="B32" s="9" t="n">
        <v>4.69</v>
      </c>
    </row>
    <row r="33" spans="1:2">
      <c r="A33" s="4" t="s">
        <v>437</v>
      </c>
      <c r="B33" s="5" t="n">
        <v>169500</v>
      </c>
    </row>
    <row r="34" spans="1:2">
      <c r="A34" s="4" t="s">
        <v>444</v>
      </c>
      <c r="B34" s="4" t="s">
        <v>451</v>
      </c>
    </row>
    <row r="35" spans="1:2">
      <c r="A35" s="4" t="s">
        <v>446</v>
      </c>
      <c r="B35" s="9" t="n">
        <v>4.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69</v>
      </c>
    </row>
    <row r="3" spans="1:4">
      <c r="A3" s="3" t="s">
        <v>395</v>
      </c>
    </row>
    <row r="4" spans="1:4">
      <c r="A4" s="4" t="s">
        <v>453</v>
      </c>
      <c r="B4" s="5" t="n">
        <v>1201159</v>
      </c>
      <c r="C4" s="5" t="n">
        <v>1069100</v>
      </c>
      <c r="D4" s="5" t="n">
        <v>1889267</v>
      </c>
    </row>
    <row r="5" spans="1:4">
      <c r="A5" s="4" t="s">
        <v>454</v>
      </c>
      <c r="B5" s="5" t="n">
        <v>1054720</v>
      </c>
      <c r="C5" s="5" t="n">
        <v>933552</v>
      </c>
      <c r="D5" s="5" t="n">
        <v>455776</v>
      </c>
    </row>
    <row r="6" spans="1:4">
      <c r="A6" s="4" t="s">
        <v>455</v>
      </c>
      <c r="B6" s="5" t="n">
        <v>-571118</v>
      </c>
      <c r="C6" s="5" t="n">
        <v>-732720</v>
      </c>
      <c r="D6" s="5" t="n">
        <v>-1032979</v>
      </c>
    </row>
    <row r="7" spans="1:4">
      <c r="A7" s="4" t="s">
        <v>456</v>
      </c>
      <c r="B7" s="5" t="n">
        <v>-35775</v>
      </c>
      <c r="C7" s="5" t="n">
        <v>-68773</v>
      </c>
      <c r="D7" s="5" t="n">
        <v>-242964</v>
      </c>
    </row>
    <row r="8" spans="1:4">
      <c r="A8" s="4" t="s">
        <v>457</v>
      </c>
      <c r="B8" s="5" t="n">
        <v>1648986</v>
      </c>
      <c r="C8" s="5" t="n">
        <v>1201159</v>
      </c>
      <c r="D8" s="5" t="n">
        <v>1069100</v>
      </c>
    </row>
    <row r="9" spans="1:4">
      <c r="A9" s="4" t="s">
        <v>458</v>
      </c>
      <c r="B9" s="9" t="n">
        <v>1.92</v>
      </c>
      <c r="C9" s="9" t="n">
        <v>1.55</v>
      </c>
      <c r="D9" s="9" t="n">
        <v>1.7</v>
      </c>
    </row>
    <row r="10" spans="1:4">
      <c r="A10" s="4" t="s">
        <v>459</v>
      </c>
      <c r="B10" s="5" t="n">
        <v>3828441</v>
      </c>
    </row>
    <row r="11" spans="1:4">
      <c r="A11" s="4" t="s">
        <v>460</v>
      </c>
      <c r="B11" s="9" t="n">
        <v>1.46</v>
      </c>
      <c r="C11" s="10" t="n">
        <v>2.19</v>
      </c>
      <c r="D11" s="10" t="n">
        <v>1.28</v>
      </c>
    </row>
    <row r="12" spans="1:4">
      <c r="A12" s="4" t="s">
        <v>461</v>
      </c>
      <c r="B12" s="10" t="n">
        <v>1.75</v>
      </c>
      <c r="C12" s="10" t="n">
        <v>1.71</v>
      </c>
      <c r="D12" s="10" t="n">
        <v>1.69</v>
      </c>
    </row>
    <row r="13" spans="1:4">
      <c r="A13" s="4" t="s">
        <v>462</v>
      </c>
      <c r="B13" s="10" t="n">
        <v>1.82</v>
      </c>
      <c r="C13" s="10" t="n">
        <v>1.9</v>
      </c>
      <c r="D13" s="10" t="n">
        <v>1.62</v>
      </c>
    </row>
    <row r="14" spans="1:4">
      <c r="A14" s="4" t="s">
        <v>463</v>
      </c>
      <c r="B14" s="10" t="n">
        <v>1.69</v>
      </c>
      <c r="C14" s="9" t="n">
        <v>1.92</v>
      </c>
      <c r="D14" s="9" t="n">
        <v>1.55</v>
      </c>
    </row>
    <row r="15" spans="1:4">
      <c r="A15" s="4" t="s">
        <v>464</v>
      </c>
      <c r="B15" s="9" t="n">
        <v>1.7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5</v>
      </c>
      <c r="B1" s="2" t="s">
        <v>1</v>
      </c>
    </row>
    <row r="2" spans="1:4">
      <c r="B2" s="2" t="s">
        <v>466</v>
      </c>
      <c r="C2" s="2" t="s">
        <v>2</v>
      </c>
      <c r="D2" s="2" t="s">
        <v>32</v>
      </c>
    </row>
    <row r="3" spans="1:4">
      <c r="A3" s="3" t="s">
        <v>467</v>
      </c>
    </row>
    <row r="4" spans="1:4">
      <c r="A4" s="4" t="s">
        <v>468</v>
      </c>
      <c r="C4" s="7" t="n">
        <v>0</v>
      </c>
    </row>
    <row r="5" spans="1:4">
      <c r="A5" s="4" t="s">
        <v>469</v>
      </c>
      <c r="C5" s="4" t="s">
        <v>470</v>
      </c>
      <c r="D5" s="4" t="s">
        <v>470</v>
      </c>
    </row>
    <row r="6" spans="1:4">
      <c r="A6" s="4" t="s">
        <v>471</v>
      </c>
      <c r="C6" s="7" t="n">
        <v>18700000</v>
      </c>
    </row>
    <row r="7" spans="1:4">
      <c r="A7" s="4" t="s">
        <v>472</v>
      </c>
    </row>
    <row r="8" spans="1:4">
      <c r="A8" s="3" t="s">
        <v>467</v>
      </c>
    </row>
    <row r="9" spans="1:4">
      <c r="A9" s="4" t="s">
        <v>473</v>
      </c>
      <c r="C9" s="5" t="n">
        <v>136600000</v>
      </c>
    </row>
    <row r="10" spans="1:4">
      <c r="A10" s="4" t="s">
        <v>474</v>
      </c>
      <c r="C10" s="5" t="n">
        <v>7300000</v>
      </c>
    </row>
    <row r="11" spans="1:4">
      <c r="A11" s="4" t="s">
        <v>475</v>
      </c>
    </row>
    <row r="12" spans="1:4">
      <c r="A12" s="3" t="s">
        <v>467</v>
      </c>
    </row>
    <row r="13" spans="1:4">
      <c r="A13" s="4" t="s">
        <v>473</v>
      </c>
      <c r="C13" s="5" t="n">
        <v>19900000</v>
      </c>
    </row>
    <row r="14" spans="1:4">
      <c r="A14" s="4" t="s">
        <v>476</v>
      </c>
    </row>
    <row r="15" spans="1:4">
      <c r="A15" s="3" t="s">
        <v>467</v>
      </c>
    </row>
    <row r="16" spans="1:4">
      <c r="A16" s="4" t="s">
        <v>473</v>
      </c>
      <c r="C16" s="7" t="n">
        <v>69400000</v>
      </c>
    </row>
    <row r="17" spans="1:4">
      <c r="A17" s="4" t="s">
        <v>477</v>
      </c>
    </row>
    <row r="18" spans="1:4">
      <c r="A18" s="3" t="s">
        <v>467</v>
      </c>
    </row>
    <row r="19" spans="1:4">
      <c r="A19" s="4" t="s">
        <v>478</v>
      </c>
      <c r="C19" s="5" t="n">
        <v>2021</v>
      </c>
    </row>
    <row r="20" spans="1:4">
      <c r="A20" s="4" t="s">
        <v>479</v>
      </c>
      <c r="C20" s="5" t="n">
        <v>2021</v>
      </c>
    </row>
    <row r="21" spans="1:4">
      <c r="A21" s="4" t="s">
        <v>480</v>
      </c>
    </row>
    <row r="22" spans="1:4">
      <c r="A22" s="3" t="s">
        <v>467</v>
      </c>
    </row>
    <row r="23" spans="1:4">
      <c r="A23" s="4" t="s">
        <v>478</v>
      </c>
      <c r="C23" s="5" t="n">
        <v>2018</v>
      </c>
    </row>
    <row r="24" spans="1:4">
      <c r="A24" s="4" t="s">
        <v>481</v>
      </c>
    </row>
    <row r="25" spans="1:4">
      <c r="A25" s="3" t="s">
        <v>467</v>
      </c>
    </row>
    <row r="26" spans="1:4">
      <c r="A26" s="4" t="s">
        <v>478</v>
      </c>
      <c r="C26" s="5" t="n">
        <v>2037</v>
      </c>
    </row>
    <row r="27" spans="1:4">
      <c r="A27" s="4" t="s">
        <v>479</v>
      </c>
      <c r="C27" s="5" t="n">
        <v>2037</v>
      </c>
    </row>
    <row r="28" spans="1:4">
      <c r="A28" s="4" t="s">
        <v>482</v>
      </c>
    </row>
    <row r="29" spans="1:4">
      <c r="A29" s="3" t="s">
        <v>467</v>
      </c>
    </row>
    <row r="30" spans="1:4">
      <c r="A30" s="4" t="s">
        <v>478</v>
      </c>
      <c r="C30" s="5" t="n">
        <v>2037</v>
      </c>
    </row>
    <row r="31" spans="1:4">
      <c r="A31" s="4" t="s">
        <v>483</v>
      </c>
    </row>
    <row r="32" spans="1:4">
      <c r="A32" s="3" t="s">
        <v>467</v>
      </c>
    </row>
    <row r="33" spans="1:4">
      <c r="A33" s="4" t="s">
        <v>473</v>
      </c>
      <c r="C33" s="7" t="n">
        <v>99900000</v>
      </c>
    </row>
    <row r="34" spans="1:4">
      <c r="A34" s="4" t="s">
        <v>474</v>
      </c>
      <c r="C34" s="5" t="n">
        <v>7300000</v>
      </c>
    </row>
    <row r="35" spans="1:4">
      <c r="A35" s="4" t="s">
        <v>484</v>
      </c>
    </row>
    <row r="36" spans="1:4">
      <c r="A36" s="3" t="s">
        <v>467</v>
      </c>
    </row>
    <row r="37" spans="1:4">
      <c r="A37" s="4" t="s">
        <v>473</v>
      </c>
      <c r="C37" s="7" t="n">
        <v>69400000</v>
      </c>
    </row>
    <row r="38" spans="1:4">
      <c r="A38" s="4" t="s">
        <v>485</v>
      </c>
    </row>
    <row r="39" spans="1:4">
      <c r="A39" s="3" t="s">
        <v>467</v>
      </c>
    </row>
    <row r="40" spans="1:4">
      <c r="A40" s="4" t="s">
        <v>469</v>
      </c>
      <c r="B40" s="4" t="s">
        <v>48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2</v>
      </c>
    </row>
    <row r="3" spans="1:3">
      <c r="A3" s="3" t="s">
        <v>488</v>
      </c>
    </row>
    <row r="4" spans="1:3">
      <c r="A4" s="4" t="s">
        <v>469</v>
      </c>
      <c r="B4" s="4" t="s">
        <v>470</v>
      </c>
      <c r="C4" s="4" t="s">
        <v>470</v>
      </c>
    </row>
    <row r="5" spans="1:3">
      <c r="A5" s="4" t="s">
        <v>489</v>
      </c>
      <c r="B5" s="4" t="s">
        <v>490</v>
      </c>
      <c r="C5" s="4" t="s">
        <v>490</v>
      </c>
    </row>
    <row r="6" spans="1:3">
      <c r="A6" s="4" t="s">
        <v>491</v>
      </c>
      <c r="B6" s="4" t="s">
        <v>492</v>
      </c>
      <c r="C6" s="4" t="s">
        <v>493</v>
      </c>
    </row>
    <row r="7" spans="1:3">
      <c r="A7" s="4" t="s">
        <v>494</v>
      </c>
      <c r="B7" s="4" t="s">
        <v>495</v>
      </c>
      <c r="C7" s="4" t="s">
        <v>496</v>
      </c>
    </row>
    <row r="8" spans="1:3">
      <c r="A8" s="4" t="s">
        <v>497</v>
      </c>
      <c r="B8" s="4" t="s">
        <v>498</v>
      </c>
      <c r="C8" s="4" t="s">
        <v>293</v>
      </c>
    </row>
    <row r="9" spans="1:3">
      <c r="A9" s="4" t="s">
        <v>499</v>
      </c>
      <c r="B9" s="4" t="s">
        <v>293</v>
      </c>
      <c r="C9" s="4" t="s">
        <v>500</v>
      </c>
    </row>
    <row r="10" spans="1:3">
      <c r="A10" s="4" t="s">
        <v>472</v>
      </c>
    </row>
    <row r="11" spans="1:3">
      <c r="A11" s="3" t="s">
        <v>488</v>
      </c>
    </row>
    <row r="12" spans="1:3">
      <c r="A12" s="4" t="s">
        <v>501</v>
      </c>
      <c r="B12" s="4" t="s">
        <v>502</v>
      </c>
      <c r="C12" s="4" t="s">
        <v>503</v>
      </c>
    </row>
    <row r="13" spans="1:3">
      <c r="A13" s="4" t="s">
        <v>475</v>
      </c>
    </row>
    <row r="14" spans="1:3">
      <c r="A14" s="3" t="s">
        <v>488</v>
      </c>
    </row>
    <row r="15" spans="1:3">
      <c r="A15" s="4" t="s">
        <v>501</v>
      </c>
      <c r="B15" s="4" t="s">
        <v>293</v>
      </c>
      <c r="C15" s="4" t="s">
        <v>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166</v>
      </c>
    </row>
    <row r="3" spans="1:3">
      <c r="A3" s="4" t="s">
        <v>473</v>
      </c>
      <c r="B3" s="7" t="n">
        <v>35409</v>
      </c>
      <c r="C3" s="7" t="n">
        <v>44929</v>
      </c>
    </row>
    <row r="4" spans="1:3">
      <c r="A4" s="4" t="s">
        <v>505</v>
      </c>
      <c r="B4" s="5" t="n">
        <v>7301</v>
      </c>
      <c r="C4" s="5" t="n">
        <v>6017</v>
      </c>
    </row>
    <row r="5" spans="1:3">
      <c r="A5" s="4" t="s">
        <v>506</v>
      </c>
      <c r="B5" s="5" t="n">
        <v>652</v>
      </c>
      <c r="C5" s="5" t="n">
        <v>2735</v>
      </c>
    </row>
    <row r="6" spans="1:3">
      <c r="A6" s="4" t="s">
        <v>39</v>
      </c>
      <c r="B6" s="5" t="n">
        <v>1467</v>
      </c>
      <c r="C6" s="5" t="n">
        <v>1266</v>
      </c>
    </row>
    <row r="7" spans="1:3">
      <c r="A7" s="4" t="s">
        <v>507</v>
      </c>
      <c r="B7" s="5" t="n">
        <v>44829</v>
      </c>
      <c r="C7" s="5" t="n">
        <v>54947</v>
      </c>
    </row>
    <row r="8" spans="1:3">
      <c r="A8" s="4" t="s">
        <v>508</v>
      </c>
      <c r="B8" s="7" t="n">
        <v>-44829</v>
      </c>
      <c r="C8" s="5" t="n">
        <v>-54772</v>
      </c>
    </row>
    <row r="9" spans="1:3">
      <c r="A9" s="4" t="s">
        <v>509</v>
      </c>
      <c r="C9" s="7" t="n">
        <v>1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69</v>
      </c>
    </row>
    <row r="3" spans="1:4">
      <c r="A3" s="3" t="s">
        <v>169</v>
      </c>
    </row>
    <row r="4" spans="1:4">
      <c r="A4" s="4" t="s">
        <v>511</v>
      </c>
      <c r="B4" s="6" t="n">
        <v>0.3</v>
      </c>
      <c r="C4" s="6" t="n">
        <v>0.3</v>
      </c>
      <c r="D4" s="6" t="n">
        <v>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12</v>
      </c>
      <c r="B1" s="2" t="s">
        <v>364</v>
      </c>
    </row>
    <row r="2" spans="1:3">
      <c r="B2" s="2" t="s">
        <v>513</v>
      </c>
      <c r="C2" s="2" t="s">
        <v>368</v>
      </c>
    </row>
    <row r="3" spans="1:3">
      <c r="A3" s="3" t="s">
        <v>514</v>
      </c>
    </row>
    <row r="4" spans="1:3">
      <c r="A4" s="4" t="s">
        <v>515</v>
      </c>
      <c r="C4" s="5" t="n">
        <v>22772300</v>
      </c>
    </row>
    <row r="5" spans="1:3">
      <c r="A5" s="4" t="s">
        <v>516</v>
      </c>
    </row>
    <row r="6" spans="1:3">
      <c r="A6" s="3" t="s">
        <v>514</v>
      </c>
    </row>
    <row r="7" spans="1:3">
      <c r="A7" s="4" t="s">
        <v>517</v>
      </c>
      <c r="B7" s="7" t="n">
        <v>35000000</v>
      </c>
    </row>
    <row r="8" spans="1:3">
      <c r="A8" s="4" t="s">
        <v>518</v>
      </c>
      <c r="B8" s="7" t="n">
        <v>10000000</v>
      </c>
    </row>
    <row r="9" spans="1:3">
      <c r="A9" s="4" t="s">
        <v>515</v>
      </c>
      <c r="B9" s="5" t="n">
        <v>12000000</v>
      </c>
    </row>
    <row r="10" spans="1:3">
      <c r="A10" s="4" t="s">
        <v>519</v>
      </c>
      <c r="B10" s="5" t="n">
        <v>20000000</v>
      </c>
    </row>
    <row r="11" spans="1:3">
      <c r="A11" s="4" t="s">
        <v>520</v>
      </c>
      <c r="B11" s="7" t="n">
        <v>21100000</v>
      </c>
    </row>
    <row r="12" spans="1:3">
      <c r="A12" s="4" t="s">
        <v>521</v>
      </c>
      <c r="B12" s="9" t="n">
        <v>1.76</v>
      </c>
    </row>
    <row r="13" spans="1:3">
      <c r="A13" s="4" t="s">
        <v>522</v>
      </c>
      <c r="B13" s="4" t="s">
        <v>5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295</v>
      </c>
      <c r="J1" s="2" t="s">
        <v>1</v>
      </c>
    </row>
    <row r="2" spans="1:12">
      <c r="B2" s="2" t="s">
        <v>2</v>
      </c>
      <c r="C2" s="2" t="s">
        <v>296</v>
      </c>
      <c r="D2" s="2" t="s">
        <v>4</v>
      </c>
      <c r="E2" s="2" t="s">
        <v>297</v>
      </c>
      <c r="F2" s="2" t="s">
        <v>32</v>
      </c>
      <c r="G2" s="2" t="s">
        <v>298</v>
      </c>
      <c r="H2" s="2" t="s">
        <v>299</v>
      </c>
      <c r="I2" s="2" t="s">
        <v>300</v>
      </c>
      <c r="J2" s="2" t="s">
        <v>2</v>
      </c>
      <c r="K2" s="2" t="s">
        <v>32</v>
      </c>
      <c r="L2" s="2" t="s">
        <v>69</v>
      </c>
    </row>
    <row r="3" spans="1:12">
      <c r="A3" s="3" t="s">
        <v>525</v>
      </c>
    </row>
    <row r="4" spans="1:12">
      <c r="A4" s="4" t="s">
        <v>70</v>
      </c>
      <c r="B4" s="7" t="n">
        <v>1170</v>
      </c>
      <c r="C4" s="7" t="n">
        <v>399</v>
      </c>
      <c r="D4" s="7" t="n">
        <v>669</v>
      </c>
      <c r="E4" s="7" t="n">
        <v>1470</v>
      </c>
      <c r="F4" s="7" t="n">
        <v>983</v>
      </c>
      <c r="G4" s="7" t="n">
        <v>311</v>
      </c>
      <c r="H4" s="7" t="n">
        <v>595</v>
      </c>
      <c r="I4" s="7" t="n">
        <v>15458</v>
      </c>
      <c r="J4" s="7" t="n">
        <v>3708</v>
      </c>
      <c r="K4" s="7" t="n">
        <v>17347</v>
      </c>
      <c r="L4" s="7" t="n">
        <v>11948</v>
      </c>
    </row>
    <row r="5" spans="1:12">
      <c r="A5" s="4" t="s">
        <v>526</v>
      </c>
      <c r="B5" s="7" t="n">
        <v>-13100</v>
      </c>
      <c r="C5" s="7" t="n">
        <v>-7243</v>
      </c>
      <c r="D5" s="7" t="n">
        <v>-6267</v>
      </c>
      <c r="E5" s="7" t="n">
        <v>-5631</v>
      </c>
      <c r="F5" s="7" t="n">
        <v>-7127</v>
      </c>
      <c r="G5" s="7" t="n">
        <v>-6004</v>
      </c>
      <c r="H5" s="7" t="n">
        <v>-6956</v>
      </c>
      <c r="I5" s="7" t="n">
        <v>4750</v>
      </c>
      <c r="J5" s="7" t="n">
        <v>-32241</v>
      </c>
      <c r="K5" s="7" t="n">
        <v>-15337</v>
      </c>
      <c r="L5" s="7" t="n">
        <v>-16422</v>
      </c>
    </row>
    <row r="6" spans="1:12">
      <c r="A6" s="4" t="s">
        <v>527</v>
      </c>
      <c r="B6" s="9" t="n">
        <v>-0.11</v>
      </c>
      <c r="C6" s="9" t="n">
        <v>-0.06</v>
      </c>
      <c r="D6" s="9" t="n">
        <v>-0.06</v>
      </c>
      <c r="E6" s="9" t="n">
        <v>-0.06</v>
      </c>
      <c r="F6" s="9" t="n">
        <v>-0.08</v>
      </c>
      <c r="G6" s="9" t="n">
        <v>-0.07000000000000001</v>
      </c>
      <c r="H6" s="9" t="n">
        <v>-0.08</v>
      </c>
      <c r="I6" s="9" t="n">
        <v>0.06</v>
      </c>
      <c r="J6" s="9" t="n">
        <v>-0.29</v>
      </c>
      <c r="K6" s="9" t="n">
        <v>-0.18</v>
      </c>
      <c r="L6" s="9" t="n">
        <v>-0.2</v>
      </c>
    </row>
    <row r="7" spans="1:12">
      <c r="A7" s="4" t="s">
        <v>528</v>
      </c>
      <c r="B7" s="9" t="n">
        <v>-0.11</v>
      </c>
      <c r="C7" s="9" t="n">
        <v>-0.06</v>
      </c>
      <c r="D7" s="9" t="n">
        <v>-0.06</v>
      </c>
      <c r="E7" s="9" t="n">
        <v>-0.06</v>
      </c>
      <c r="F7" s="9" t="n">
        <v>-0.1</v>
      </c>
      <c r="G7" s="9" t="n">
        <v>-0.07000000000000001</v>
      </c>
      <c r="H7" s="9" t="n">
        <v>-0.08</v>
      </c>
      <c r="I7" s="9" t="n">
        <v>0.06</v>
      </c>
      <c r="J7" s="9" t="n">
        <v>-0.29</v>
      </c>
      <c r="K7" s="9" t="n">
        <v>-0.18</v>
      </c>
      <c r="L7" s="9" t="n">
        <v>-0.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2</v>
      </c>
      <c r="D2" s="2" t="s">
        <v>69</v>
      </c>
    </row>
    <row r="3" spans="1:4">
      <c r="A3" s="4" t="s">
        <v>91</v>
      </c>
    </row>
    <row r="4" spans="1:4">
      <c r="A4" s="4" t="s">
        <v>92</v>
      </c>
      <c r="B4" s="7" t="n">
        <v>1232</v>
      </c>
      <c r="C4" s="7" t="n">
        <v>1192</v>
      </c>
      <c r="D4" s="7" t="n">
        <v>1277</v>
      </c>
    </row>
    <row r="5" spans="1:4">
      <c r="A5" s="4" t="s">
        <v>93</v>
      </c>
    </row>
    <row r="6" spans="1:4">
      <c r="A6" s="4" t="s">
        <v>92</v>
      </c>
      <c r="B6" s="7" t="n">
        <v>1812</v>
      </c>
      <c r="C6" s="7" t="n">
        <v>1676</v>
      </c>
      <c r="D6" s="7" t="n">
        <v>16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29</v>
      </c>
      <c r="B1" s="2" t="s">
        <v>1</v>
      </c>
    </row>
    <row r="2" spans="1:4">
      <c r="B2" s="2" t="s">
        <v>2</v>
      </c>
      <c r="C2" s="2" t="s">
        <v>32</v>
      </c>
      <c r="D2" s="2" t="s">
        <v>69</v>
      </c>
    </row>
    <row r="3" spans="1:4">
      <c r="A3" s="4" t="s">
        <v>530</v>
      </c>
      <c r="B3" s="7" t="n">
        <v>55148</v>
      </c>
      <c r="C3" s="7" t="n">
        <v>49284</v>
      </c>
      <c r="D3" s="7" t="n">
        <v>42204</v>
      </c>
    </row>
    <row r="4" spans="1:4">
      <c r="A4" s="4" t="s">
        <v>531</v>
      </c>
      <c r="C4" s="5" t="n">
        <v>5864</v>
      </c>
      <c r="D4" s="5" t="n">
        <v>7080</v>
      </c>
    </row>
    <row r="5" spans="1:4">
      <c r="A5" s="4" t="s">
        <v>532</v>
      </c>
      <c r="B5" s="5" t="n">
        <v>-10319</v>
      </c>
    </row>
    <row r="6" spans="1:4">
      <c r="A6" s="4" t="s">
        <v>533</v>
      </c>
      <c r="B6" s="5" t="n">
        <v>44829</v>
      </c>
      <c r="C6" s="5" t="n">
        <v>55148</v>
      </c>
      <c r="D6" s="5" t="n">
        <v>49284</v>
      </c>
    </row>
    <row r="7" spans="1:4">
      <c r="A7" s="4" t="s">
        <v>534</v>
      </c>
    </row>
    <row r="8" spans="1:4">
      <c r="A8" s="4" t="s">
        <v>530</v>
      </c>
      <c r="B8" s="5" t="n">
        <v>376</v>
      </c>
      <c r="C8" s="5" t="n">
        <v>363</v>
      </c>
      <c r="D8" s="5" t="n">
        <v>352</v>
      </c>
    </row>
    <row r="9" spans="1:4">
      <c r="A9" s="4" t="s">
        <v>531</v>
      </c>
      <c r="C9" s="5" t="n">
        <v>13</v>
      </c>
      <c r="D9" s="5" t="n">
        <v>11</v>
      </c>
    </row>
    <row r="10" spans="1:4">
      <c r="A10" s="4" t="s">
        <v>532</v>
      </c>
      <c r="B10" s="5" t="n">
        <v>-376</v>
      </c>
    </row>
    <row r="11" spans="1:4">
      <c r="A11" s="4" t="s">
        <v>533</v>
      </c>
      <c r="B11" s="5" t="n">
        <v>0</v>
      </c>
      <c r="C11" s="5" t="n">
        <v>376</v>
      </c>
      <c r="D11" s="5" t="n">
        <v>363</v>
      </c>
    </row>
    <row r="12" spans="1:4">
      <c r="A12" s="4" t="s">
        <v>535</v>
      </c>
    </row>
    <row r="13" spans="1:4">
      <c r="A13" s="4" t="s">
        <v>530</v>
      </c>
      <c r="B13" s="5" t="n">
        <v>54772</v>
      </c>
      <c r="C13" s="5" t="n">
        <v>48921</v>
      </c>
      <c r="D13" s="5" t="n">
        <v>41852</v>
      </c>
    </row>
    <row r="14" spans="1:4">
      <c r="A14" s="4" t="s">
        <v>531</v>
      </c>
      <c r="C14" s="5" t="n">
        <v>5851</v>
      </c>
      <c r="D14" s="5" t="n">
        <v>7069</v>
      </c>
    </row>
    <row r="15" spans="1:4">
      <c r="A15" s="4" t="s">
        <v>532</v>
      </c>
      <c r="B15" s="5" t="n">
        <v>-9943</v>
      </c>
    </row>
    <row r="16" spans="1:4">
      <c r="A16" s="4" t="s">
        <v>533</v>
      </c>
      <c r="B16" s="7" t="n">
        <v>44829</v>
      </c>
      <c r="C16" s="7" t="n">
        <v>54772</v>
      </c>
      <c r="D16" s="7" t="n">
        <v>489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10"/>
    <col customWidth="1" max="3" min="3" width="25"/>
    <col customWidth="1" max="4" min="4" width="22"/>
    <col customWidth="1" max="5" min="5" width="36"/>
    <col customWidth="1" max="6" min="6" width="29"/>
  </cols>
  <sheetData>
    <row r="1" spans="1:6">
      <c r="A1" s="1" t="s">
        <v>94</v>
      </c>
      <c r="B1" s="2" t="s">
        <v>95</v>
      </c>
      <c r="C1" s="2" t="s">
        <v>96</v>
      </c>
      <c r="D1" s="2" t="s">
        <v>97</v>
      </c>
      <c r="E1" s="2" t="s">
        <v>98</v>
      </c>
      <c r="F1" s="2" t="s">
        <v>99</v>
      </c>
    </row>
    <row r="2" spans="1:6">
      <c r="A2" s="4" t="s">
        <v>100</v>
      </c>
      <c r="B2" s="7" t="n">
        <v>20895</v>
      </c>
      <c r="D2" s="7" t="n">
        <v>78</v>
      </c>
      <c r="E2" s="7" t="n">
        <v>307337</v>
      </c>
      <c r="F2" s="7" t="n">
        <v>-286520</v>
      </c>
    </row>
    <row r="3" spans="1:6">
      <c r="A3" s="4" t="s">
        <v>101</v>
      </c>
      <c r="B3" s="5" t="n">
        <v>0</v>
      </c>
      <c r="C3" s="5" t="n">
        <v>0</v>
      </c>
      <c r="D3" s="5" t="n">
        <v>0</v>
      </c>
      <c r="E3" s="5" t="n">
        <v>0</v>
      </c>
      <c r="F3" s="5" t="n">
        <v>0</v>
      </c>
    </row>
    <row r="4" spans="1:6">
      <c r="A4" s="4" t="s">
        <v>102</v>
      </c>
      <c r="D4" s="5" t="n">
        <v>77706816</v>
      </c>
    </row>
    <row r="5" spans="1:6">
      <c r="A5" s="4" t="s">
        <v>103</v>
      </c>
      <c r="B5" s="7" t="n">
        <v>2929</v>
      </c>
      <c r="E5" s="7" t="n">
        <v>2929</v>
      </c>
    </row>
    <row r="6" spans="1:6">
      <c r="A6" s="4" t="s">
        <v>104</v>
      </c>
      <c r="B6" s="5" t="n">
        <v>976</v>
      </c>
      <c r="D6" s="7" t="n">
        <v>1</v>
      </c>
      <c r="E6" s="5" t="n">
        <v>975</v>
      </c>
    </row>
    <row r="7" spans="1:6">
      <c r="A7" s="4" t="s">
        <v>105</v>
      </c>
      <c r="D7" s="5" t="n">
        <v>966184</v>
      </c>
    </row>
    <row r="8" spans="1:6">
      <c r="A8" s="4" t="s">
        <v>106</v>
      </c>
      <c r="B8" s="5" t="n">
        <v>11835</v>
      </c>
      <c r="D8" s="7" t="n">
        <v>4</v>
      </c>
      <c r="E8" s="5" t="n">
        <v>11831</v>
      </c>
    </row>
    <row r="9" spans="1:6">
      <c r="A9" s="4" t="s">
        <v>107</v>
      </c>
      <c r="D9" s="5" t="n">
        <v>4273719</v>
      </c>
    </row>
    <row r="10" spans="1:6">
      <c r="A10" s="4" t="s">
        <v>108</v>
      </c>
      <c r="B10" s="5" t="n">
        <v>-489</v>
      </c>
      <c r="D10" s="7" t="n">
        <v>1</v>
      </c>
      <c r="E10" s="5" t="n">
        <v>-490</v>
      </c>
    </row>
    <row r="11" spans="1:6">
      <c r="A11" s="4" t="s">
        <v>109</v>
      </c>
      <c r="D11" s="5" t="n">
        <v>773435</v>
      </c>
    </row>
    <row r="12" spans="1:6">
      <c r="A12" s="4" t="s">
        <v>110</v>
      </c>
      <c r="B12" s="5" t="n">
        <v>-16422</v>
      </c>
      <c r="F12" s="7" t="n">
        <v>-16422</v>
      </c>
    </row>
    <row r="13" spans="1:6">
      <c r="A13" s="4" t="s">
        <v>111</v>
      </c>
      <c r="B13" s="7" t="n">
        <v>19724</v>
      </c>
      <c r="D13" s="7" t="n">
        <v>84</v>
      </c>
      <c r="E13" s="7" t="n">
        <v>322582</v>
      </c>
      <c r="F13" s="7" t="n">
        <v>-302942</v>
      </c>
    </row>
    <row r="14" spans="1:6">
      <c r="A14" s="4" t="s">
        <v>112</v>
      </c>
      <c r="B14" s="5" t="n">
        <v>0</v>
      </c>
      <c r="C14" s="5" t="n">
        <v>0</v>
      </c>
      <c r="D14" s="5" t="n">
        <v>0</v>
      </c>
      <c r="E14" s="5" t="n">
        <v>0</v>
      </c>
      <c r="F14" s="5" t="n">
        <v>0</v>
      </c>
    </row>
    <row r="15" spans="1:6">
      <c r="A15" s="4" t="s">
        <v>113</v>
      </c>
      <c r="D15" s="5" t="n">
        <v>83720154</v>
      </c>
    </row>
    <row r="16" spans="1:6">
      <c r="A16" s="4" t="s">
        <v>103</v>
      </c>
      <c r="B16" s="7" t="n">
        <v>2868</v>
      </c>
      <c r="E16" s="7" t="n">
        <v>2868</v>
      </c>
    </row>
    <row r="17" spans="1:6">
      <c r="A17" s="4" t="s">
        <v>104</v>
      </c>
      <c r="B17" s="5" t="n">
        <v>163</v>
      </c>
      <c r="E17" s="5" t="n">
        <v>163</v>
      </c>
    </row>
    <row r="18" spans="1:6">
      <c r="A18" s="4" t="s">
        <v>105</v>
      </c>
      <c r="D18" s="5" t="n">
        <v>161366</v>
      </c>
    </row>
    <row r="19" spans="1:6">
      <c r="A19" s="4" t="s">
        <v>106</v>
      </c>
      <c r="B19" s="5" t="n">
        <v>4230</v>
      </c>
      <c r="D19" s="7" t="n">
        <v>2</v>
      </c>
      <c r="E19" s="5" t="n">
        <v>4228</v>
      </c>
    </row>
    <row r="20" spans="1:6">
      <c r="A20" s="4" t="s">
        <v>107</v>
      </c>
      <c r="D20" s="5" t="n">
        <v>2191418</v>
      </c>
    </row>
    <row r="21" spans="1:6">
      <c r="A21" s="4" t="s">
        <v>108</v>
      </c>
      <c r="B21" s="5" t="n">
        <v>-467</v>
      </c>
      <c r="D21" s="7" t="n">
        <v>1</v>
      </c>
      <c r="E21" s="5" t="n">
        <v>-468</v>
      </c>
    </row>
    <row r="22" spans="1:6">
      <c r="A22" s="4" t="s">
        <v>109</v>
      </c>
      <c r="D22" s="5" t="n">
        <v>556364</v>
      </c>
    </row>
    <row r="23" spans="1:6">
      <c r="A23" s="4" t="s">
        <v>110</v>
      </c>
      <c r="B23" s="5" t="n">
        <v>-15337</v>
      </c>
      <c r="F23" s="7" t="n">
        <v>-15337</v>
      </c>
    </row>
    <row r="24" spans="1:6">
      <c r="A24" s="4" t="s">
        <v>114</v>
      </c>
      <c r="B24" s="7" t="n">
        <v>11181</v>
      </c>
      <c r="D24" s="7" t="n">
        <v>87</v>
      </c>
      <c r="E24" s="7" t="n">
        <v>329373</v>
      </c>
      <c r="F24" s="7" t="n">
        <v>-318279</v>
      </c>
    </row>
    <row r="25" spans="1:6">
      <c r="A25" s="4" t="s">
        <v>115</v>
      </c>
      <c r="B25" s="5" t="n">
        <v>0</v>
      </c>
      <c r="C25" s="5" t="n">
        <v>0</v>
      </c>
      <c r="D25" s="5" t="n">
        <v>0</v>
      </c>
      <c r="E25" s="5" t="n">
        <v>0</v>
      </c>
      <c r="F25" s="5" t="n">
        <v>0</v>
      </c>
    </row>
    <row r="26" spans="1:6">
      <c r="A26" s="4" t="s">
        <v>116</v>
      </c>
      <c r="B26" s="5" t="n">
        <v>86629302</v>
      </c>
      <c r="D26" s="5" t="n">
        <v>86629302</v>
      </c>
    </row>
    <row r="27" spans="1:6">
      <c r="A27" s="4" t="s">
        <v>117</v>
      </c>
      <c r="B27" s="7" t="n">
        <v>-110</v>
      </c>
      <c r="F27" s="7" t="n">
        <v>-110</v>
      </c>
    </row>
    <row r="28" spans="1:6">
      <c r="A28" s="4" t="s">
        <v>103</v>
      </c>
      <c r="B28" s="5" t="n">
        <v>3154</v>
      </c>
      <c r="E28" s="7" t="n">
        <v>3154</v>
      </c>
    </row>
    <row r="29" spans="1:6">
      <c r="A29" s="4" t="s">
        <v>104</v>
      </c>
      <c r="B29" s="5" t="n">
        <v>1862</v>
      </c>
      <c r="D29" s="7" t="n">
        <v>2</v>
      </c>
      <c r="E29" s="5" t="n">
        <v>1860</v>
      </c>
    </row>
    <row r="30" spans="1:6">
      <c r="A30" s="4" t="s">
        <v>105</v>
      </c>
      <c r="D30" s="5" t="n">
        <v>1843363</v>
      </c>
    </row>
    <row r="31" spans="1:6">
      <c r="A31" s="4" t="s">
        <v>106</v>
      </c>
      <c r="B31" s="5" t="n">
        <v>39813</v>
      </c>
      <c r="D31" s="7" t="n">
        <v>33</v>
      </c>
      <c r="E31" s="5" t="n">
        <v>39780</v>
      </c>
    </row>
    <row r="32" spans="1:6">
      <c r="A32" s="4" t="s">
        <v>107</v>
      </c>
      <c r="D32" s="5" t="n">
        <v>33172300</v>
      </c>
    </row>
    <row r="33" spans="1:6">
      <c r="A33" s="4" t="s">
        <v>108</v>
      </c>
      <c r="B33" s="7" t="n">
        <v>-283</v>
      </c>
      <c r="E33" s="5" t="n">
        <v>-283</v>
      </c>
    </row>
    <row r="34" spans="1:6">
      <c r="A34" s="4" t="s">
        <v>109</v>
      </c>
      <c r="B34" s="5" t="n">
        <v>4266556</v>
      </c>
      <c r="D34" s="5" t="n">
        <v>432488</v>
      </c>
    </row>
    <row r="35" spans="1:6">
      <c r="A35" s="4" t="s">
        <v>110</v>
      </c>
      <c r="B35" s="7" t="n">
        <v>-32241</v>
      </c>
      <c r="F35" s="5" t="n">
        <v>-32241</v>
      </c>
    </row>
    <row r="36" spans="1:6">
      <c r="A36" s="4" t="s">
        <v>118</v>
      </c>
      <c r="B36" s="7" t="n">
        <v>23376</v>
      </c>
      <c r="D36" s="7" t="n">
        <v>122</v>
      </c>
      <c r="E36" s="7" t="n">
        <v>373884</v>
      </c>
      <c r="F36" s="7" t="n">
        <v>-350630</v>
      </c>
    </row>
    <row r="37" spans="1:6">
      <c r="A37" s="4" t="s">
        <v>119</v>
      </c>
      <c r="B37" s="5" t="n">
        <v>0</v>
      </c>
      <c r="C37" s="5" t="n">
        <v>0</v>
      </c>
      <c r="D37" s="5" t="n">
        <v>0</v>
      </c>
      <c r="E37" s="5" t="n">
        <v>0</v>
      </c>
      <c r="F37" s="5" t="n">
        <v>0</v>
      </c>
    </row>
    <row r="38" spans="1:6">
      <c r="A38" s="4" t="s">
        <v>120</v>
      </c>
      <c r="B38" s="5" t="n">
        <v>122077453</v>
      </c>
      <c r="D38" s="5" t="n">
        <v>1220774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1</v>
      </c>
      <c r="B1" s="2" t="s">
        <v>1</v>
      </c>
    </row>
    <row r="2" spans="1:4">
      <c r="B2" s="2" t="s">
        <v>2</v>
      </c>
      <c r="C2" s="2" t="s">
        <v>32</v>
      </c>
      <c r="D2" s="2" t="s">
        <v>69</v>
      </c>
    </row>
    <row r="3" spans="1:4">
      <c r="A3" s="3" t="s">
        <v>122</v>
      </c>
    </row>
    <row r="4" spans="1:4">
      <c r="A4" s="4" t="s">
        <v>123</v>
      </c>
      <c r="B4" s="7" t="n">
        <v>-32241</v>
      </c>
      <c r="C4" s="7" t="n">
        <v>-15337</v>
      </c>
      <c r="D4" s="7" t="n">
        <v>-16422</v>
      </c>
    </row>
    <row r="5" spans="1:4">
      <c r="A5" s="3" t="s">
        <v>124</v>
      </c>
    </row>
    <row r="6" spans="1:4">
      <c r="A6" s="4" t="s">
        <v>77</v>
      </c>
      <c r="B6" s="5" t="n">
        <v>684</v>
      </c>
      <c r="C6" s="5" t="n">
        <v>382</v>
      </c>
      <c r="D6" s="5" t="n">
        <v>267</v>
      </c>
    </row>
    <row r="7" spans="1:4">
      <c r="A7" s="4" t="s">
        <v>125</v>
      </c>
      <c r="C7" s="5" t="n">
        <v>-190</v>
      </c>
    </row>
    <row r="8" spans="1:4">
      <c r="A8" s="4" t="s">
        <v>103</v>
      </c>
      <c r="B8" s="5" t="n">
        <v>3044</v>
      </c>
      <c r="C8" s="5" t="n">
        <v>2868</v>
      </c>
      <c r="D8" s="5" t="n">
        <v>2929</v>
      </c>
    </row>
    <row r="9" spans="1:4">
      <c r="A9" s="4" t="s">
        <v>39</v>
      </c>
      <c r="B9" s="5" t="n">
        <v>-22</v>
      </c>
      <c r="C9" s="5" t="n">
        <v>2</v>
      </c>
      <c r="D9" s="5" t="n">
        <v>23</v>
      </c>
    </row>
    <row r="10" spans="1:4">
      <c r="A10" s="4" t="s">
        <v>126</v>
      </c>
      <c r="B10" s="5" t="n">
        <v>3150</v>
      </c>
    </row>
    <row r="11" spans="1:4">
      <c r="A11" s="4" t="s">
        <v>79</v>
      </c>
      <c r="C11" s="5" t="n">
        <v>-682</v>
      </c>
    </row>
    <row r="12" spans="1:4">
      <c r="A12" s="4" t="s">
        <v>127</v>
      </c>
      <c r="B12" s="5" t="n">
        <v>-728</v>
      </c>
      <c r="C12" s="5" t="n">
        <v>557</v>
      </c>
      <c r="D12" s="5" t="n">
        <v>-772</v>
      </c>
    </row>
    <row r="13" spans="1:4">
      <c r="A13" s="3" t="s">
        <v>128</v>
      </c>
    </row>
    <row r="14" spans="1:4">
      <c r="A14" s="4" t="s">
        <v>35</v>
      </c>
      <c r="B14" s="5" t="n">
        <v>-141</v>
      </c>
      <c r="C14" s="5" t="n">
        <v>-237</v>
      </c>
      <c r="D14" s="5" t="n">
        <v>333</v>
      </c>
    </row>
    <row r="15" spans="1:4">
      <c r="A15" s="4" t="s">
        <v>36</v>
      </c>
      <c r="B15" s="5" t="n">
        <v>-206</v>
      </c>
      <c r="C15" s="5" t="n">
        <v>-462</v>
      </c>
      <c r="D15" s="5" t="n">
        <v>4</v>
      </c>
    </row>
    <row r="16" spans="1:4">
      <c r="A16" s="4" t="s">
        <v>129</v>
      </c>
      <c r="B16" s="5" t="n">
        <v>1537</v>
      </c>
      <c r="C16" s="5" t="n">
        <v>2413</v>
      </c>
      <c r="D16" s="5" t="n">
        <v>-296</v>
      </c>
    </row>
    <row r="17" spans="1:4">
      <c r="A17" s="4" t="s">
        <v>49</v>
      </c>
      <c r="B17" s="5" t="n">
        <v>134</v>
      </c>
    </row>
    <row r="18" spans="1:4">
      <c r="A18" s="4" t="s">
        <v>47</v>
      </c>
      <c r="B18" s="5" t="n">
        <v>771</v>
      </c>
      <c r="C18" s="5" t="n">
        <v>-245</v>
      </c>
      <c r="D18" s="5" t="n">
        <v>170</v>
      </c>
    </row>
    <row r="19" spans="1:4">
      <c r="A19" s="4" t="s">
        <v>130</v>
      </c>
      <c r="B19" s="5" t="n">
        <v>-24018</v>
      </c>
      <c r="C19" s="5" t="n">
        <v>-10931</v>
      </c>
      <c r="D19" s="5" t="n">
        <v>-13764</v>
      </c>
    </row>
    <row r="20" spans="1:4">
      <c r="A20" s="3" t="s">
        <v>131</v>
      </c>
    </row>
    <row r="21" spans="1:4">
      <c r="A21" s="4" t="s">
        <v>132</v>
      </c>
      <c r="C21" s="5" t="n">
        <v>-16343</v>
      </c>
    </row>
    <row r="22" spans="1:4">
      <c r="A22" s="4" t="s">
        <v>133</v>
      </c>
      <c r="C22" s="5" t="n">
        <v>16305</v>
      </c>
    </row>
    <row r="23" spans="1:4">
      <c r="A23" s="4" t="s">
        <v>134</v>
      </c>
      <c r="C23" s="5" t="n">
        <v>682</v>
      </c>
    </row>
    <row r="24" spans="1:4">
      <c r="A24" s="4" t="s">
        <v>135</v>
      </c>
      <c r="B24" s="5" t="n">
        <v>-285</v>
      </c>
      <c r="C24" s="5" t="n">
        <v>-1711</v>
      </c>
      <c r="D24" s="5" t="n">
        <v>-132</v>
      </c>
    </row>
    <row r="25" spans="1:4">
      <c r="A25" s="4" t="s">
        <v>136</v>
      </c>
      <c r="B25" s="5" t="n">
        <v>-285</v>
      </c>
      <c r="C25" s="5" t="n">
        <v>-1067</v>
      </c>
      <c r="D25" s="5" t="n">
        <v>-132</v>
      </c>
    </row>
    <row r="26" spans="1:4">
      <c r="A26" s="3" t="s">
        <v>137</v>
      </c>
    </row>
    <row r="27" spans="1:4">
      <c r="A27" s="4" t="s">
        <v>138</v>
      </c>
      <c r="B27" s="5" t="n">
        <v>37287</v>
      </c>
      <c r="C27" s="5" t="n">
        <v>4028</v>
      </c>
      <c r="D27" s="5" t="n">
        <v>10310</v>
      </c>
    </row>
    <row r="28" spans="1:4">
      <c r="A28" s="4" t="s">
        <v>139</v>
      </c>
      <c r="B28" s="5" t="n">
        <v>1862</v>
      </c>
      <c r="C28" s="5" t="n">
        <v>163</v>
      </c>
      <c r="D28" s="5" t="n">
        <v>976</v>
      </c>
    </row>
    <row r="29" spans="1:4">
      <c r="A29" s="4" t="s">
        <v>140</v>
      </c>
      <c r="B29" s="5" t="n">
        <v>-283</v>
      </c>
      <c r="C29" s="5" t="n">
        <v>-467</v>
      </c>
      <c r="D29" s="5" t="n">
        <v>-490</v>
      </c>
    </row>
    <row r="30" spans="1:4">
      <c r="A30" s="4" t="s">
        <v>141</v>
      </c>
      <c r="B30" s="5" t="n">
        <v>38866</v>
      </c>
      <c r="C30" s="5" t="n">
        <v>3724</v>
      </c>
      <c r="D30" s="5" t="n">
        <v>10796</v>
      </c>
    </row>
    <row r="31" spans="1:4">
      <c r="A31" s="4" t="s">
        <v>142</v>
      </c>
      <c r="B31" s="5" t="n">
        <v>14563</v>
      </c>
      <c r="C31" s="5" t="n">
        <v>-8274</v>
      </c>
      <c r="D31" s="5" t="n">
        <v>-3100</v>
      </c>
    </row>
    <row r="32" spans="1:4">
      <c r="A32" s="4" t="s">
        <v>143</v>
      </c>
      <c r="B32" s="5" t="n">
        <v>14753</v>
      </c>
      <c r="C32" s="5" t="n">
        <v>23027</v>
      </c>
      <c r="D32" s="5" t="n">
        <v>26127</v>
      </c>
    </row>
    <row r="33" spans="1:4">
      <c r="A33" s="4" t="s">
        <v>144</v>
      </c>
      <c r="B33" s="7" t="n">
        <v>29316</v>
      </c>
      <c r="C33" s="7" t="n">
        <v>14753</v>
      </c>
      <c r="D33" s="7" t="n">
        <v>230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20:56Z</dcterms:created>
  <dcterms:modified xmlns:dcterms="http://purl.org/dc/terms/" xmlns:xsi="http://www.w3.org/2001/XMLSchema-instance" xsi:type="dcterms:W3CDTF">2018-03-15T16:20:56Z</dcterms:modified>
</cp:coreProperties>
</file>